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BUSINESS" sheetId="8" r:id="rId8"/>
    <s:sheet name="SUMMARY OF SIGNIFICANT ACCOUNTI" sheetId="9" r:id="rId9"/>
    <s:sheet name="TRANSACTIONS WITH INTEGRA" sheetId="10" r:id="rId10"/>
    <s:sheet name="DEBT AND INTEREST" sheetId="11" r:id="rId11"/>
    <s:sheet name="BALANCE SHEET DETAILS" sheetId="12" r:id="rId12"/>
    <s:sheet name="STOCK-BASED COMPENSATION" sheetId="13" r:id="rId13"/>
    <s:sheet name="LEASE" sheetId="14" r:id="rId14"/>
    <s:sheet name="INCOME TAXES" sheetId="15" r:id="rId15"/>
    <s:sheet name="COMMITMENTS AND CONTINGENCIES" sheetId="16" r:id="rId16"/>
    <s:sheet name="SEGMENT AND GEOGRAPHIC INFORMAT" sheetId="17" r:id="rId17"/>
    <s:sheet name="EMPLOYEE BENEFIT PLAN" sheetId="18" r:id="rId18"/>
    <s:sheet name="SELECTED QUARTERLY INFORMATION " sheetId="19" r:id="rId19"/>
    <s:sheet name="VALUATION AND QUALIFYING ACCOUN" sheetId="20" r:id="rId20"/>
    <s:sheet name="SUMMARY OF SIGNIFICANT ACCOUN21" sheetId="21" r:id="rId21"/>
    <s:sheet name="SUMMARY OF SIGNIFICANT ACCOUN22" sheetId="22" r:id="rId22"/>
    <s:sheet name="TRANSACTIONS WITH INTEGRA (Tabl" sheetId="23" r:id="rId23"/>
    <s:sheet name="BALANCE SHEET DETAILS (Tables)" sheetId="24" r:id="rId24"/>
    <s:sheet name="STOCK-BASED COMPENSATION (Table" sheetId="25" r:id="rId25"/>
    <s:sheet name="LEASE (Tables)" sheetId="26" r:id="rId26"/>
    <s:sheet name="INCOME TAXES (Tables)" sheetId="27" r:id="rId27"/>
    <s:sheet name="SEGMENT AND GEOGRAPHIC INFORM28" sheetId="28" r:id="rId28"/>
    <s:sheet name="SELECTED QUARTERLY INFORMATIO29" sheetId="29" r:id="rId29"/>
    <s:sheet name="BUSINESS Narrative (Details)" sheetId="30" r:id="rId30"/>
    <s:sheet name="SUMMARY OF SIGNIFICANT ACCOUN31" sheetId="31" r:id="rId31"/>
    <s:sheet name="SUMMARY OF SIGNIFICANT ACCOUN32" sheetId="32" r:id="rId32"/>
    <s:sheet name="TRANSACTIONS WITH INTEGRA Narra" sheetId="33" r:id="rId33"/>
    <s:sheet name="TRANSACTIONS WITH INTEGRA Alloc" sheetId="34" r:id="rId34"/>
    <s:sheet name="TRANSACTIONS WITH INTEGRA Integ" sheetId="35" r:id="rId35"/>
    <s:sheet name="DEBT AND INTEREST Credit Agreem" sheetId="36" r:id="rId36"/>
    <s:sheet name="BALANCE SHEET DETAILS Schedule " sheetId="37" r:id="rId37"/>
    <s:sheet name="BALANCE SHEET DETAILS Property," sheetId="38" r:id="rId38"/>
    <s:sheet name="BALANCE SHEET DETAILS Propert39" sheetId="39" r:id="rId39"/>
    <s:sheet name="BALANCE SHEET DETAILS Component" sheetId="40" r:id="rId40"/>
    <s:sheet name="BALANCE SHEET DETAILS Identifia" sheetId="41" r:id="rId41"/>
    <s:sheet name="STOCK-BASED COMPENSATION Stock-" sheetId="42" r:id="rId42"/>
    <s:sheet name="STOCK-BASED COMPENSATION Equity" sheetId="43" r:id="rId43"/>
    <s:sheet name="STOCK-BASED COMPENSATION RSA, R" sheetId="44" r:id="rId44"/>
    <s:sheet name="STOCK-BASED COMPENSATION RSA,45" sheetId="45" r:id="rId45"/>
    <s:sheet name="STOCK-BASED COMPENSATION Stock " sheetId="46" r:id="rId46"/>
    <s:sheet name="STOCK-BASED COMPENSATION Stoc47" sheetId="47" r:id="rId47"/>
    <s:sheet name="STOCK-BASED COMPENSATION Stoc48" sheetId="48" r:id="rId48"/>
    <s:sheet name="STOCK-BASED COMPENSATION Employ" sheetId="49" r:id="rId49"/>
    <s:sheet name="LEASE Operating lease annual pa" sheetId="50" r:id="rId50"/>
    <s:sheet name="INCOME TAXES (Details)" sheetId="51" r:id="rId51"/>
    <s:sheet name="INCOME TAXES (Loss before incom" sheetId="52" r:id="rId52"/>
    <s:sheet name="INCOME TAXES (Reconciliation of" sheetId="53" r:id="rId53"/>
    <s:sheet name="INCOME TAXES (Provision for inc" sheetId="54" r:id="rId54"/>
    <s:sheet name="INCOME TAXES (Deferred tax asse" sheetId="55" r:id="rId55"/>
    <s:sheet name="INCOME TAXES (Uncertain tax ben" sheetId="56" r:id="rId56"/>
    <s:sheet name="SEGMENT AND GEOGRAPHIC INFORM57" sheetId="57" r:id="rId57"/>
    <s:sheet name="SEGMENT AND GEOGRAPHIC INFORM58" sheetId="58" r:id="rId58"/>
    <s:sheet name="EMPLOYEE BENEFIT PLAN Narrative" sheetId="59" r:id="rId59"/>
    <s:sheet name="SELECTED QUARTERLY INFORMATIO60" sheetId="60" r:id="rId60"/>
    <s:sheet name="VALUATION AND QUALIFYING ACCO61" sheetId="61" r:id="rId61"/>
  </s:sheets>
  <s:definedNames/>
  <s:calcPr calcId="124519" calcMode="auto" fullCalcOnLoad="1"/>
</s:workbook>
</file>

<file path=xl/sharedStrings.xml><?xml version="1.0" encoding="utf-8"?>
<sst xmlns="http://schemas.openxmlformats.org/spreadsheetml/2006/main" uniqueCount="601">
  <si>
    <t>Document and Entity Information - USD ($)</t>
  </si>
  <si>
    <t>12 Months Ended</t>
  </si>
  <si>
    <t>Dec. 31, 2015</t>
  </si>
  <si>
    <t>Feb. 29, 2016</t>
  </si>
  <si>
    <t>Jul. 02, 2015</t>
  </si>
  <si>
    <t>Document Documentand Entity Information [Abstract]</t>
  </si>
  <si>
    <t>Document Type</t>
  </si>
  <si>
    <t>10-K</t>
  </si>
  <si>
    <t>Amendment Flag</t>
  </si>
  <si>
    <t>false</t>
  </si>
  <si>
    <t>Document Period End Date</t>
  </si>
  <si>
    <t>Dec. 31,
		2015</t>
  </si>
  <si>
    <t>Document Fiscal Year Focus</t>
  </si>
  <si>
    <t>Document Fiscal Period Focus</t>
  </si>
  <si>
    <t>FY</t>
  </si>
  <si>
    <t>Trading Symbol</t>
  </si>
  <si>
    <t>SPNE</t>
  </si>
  <si>
    <t>Entity Registrant Name</t>
  </si>
  <si>
    <t>SeaSpine Holdings Corporation</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Dec. 31, 2014</t>
  </si>
  <si>
    <t>Dec. 31, 2013</t>
  </si>
  <si>
    <t>Income Statement [Abstract]</t>
  </si>
  <si>
    <t>Total revenue, net</t>
  </si>
  <si>
    <t>Cost of goods sold</t>
  </si>
  <si>
    <t>Gross profit</t>
  </si>
  <si>
    <t>Operating expenses:</t>
  </si>
  <si>
    <t>Selling, general and administrative</t>
  </si>
  <si>
    <t>Research and development</t>
  </si>
  <si>
    <t>Intangible amortization</t>
  </si>
  <si>
    <t>Total operating expenses</t>
  </si>
  <si>
    <t>Operating loss</t>
  </si>
  <si>
    <t>Other expense, net</t>
  </si>
  <si>
    <t>Loss before income taxes</t>
  </si>
  <si>
    <t>Provision for income taxes</t>
  </si>
  <si>
    <t>Net loss</t>
  </si>
  <si>
    <t>Net Loss per share, basic and diluted (in dollars per share)</t>
  </si>
  <si>
    <t>Weighted average shares used to compute basic and diluted net loss per share</t>
  </si>
  <si>
    <t>CONSOLIDATED STATEMENTS OF COMPREHENSIVE LOSS - USD ($) $ in Thousands</t>
  </si>
  <si>
    <t>Statement of Comprehensive Income [Abstract]</t>
  </si>
  <si>
    <t>Other comprehensive income (loss)</t>
  </si>
  <si>
    <t>Change in foreign currency translation adjustments</t>
  </si>
  <si>
    <t>Comprehensive loss</t>
  </si>
  <si>
    <t>CONSOLIDATED BALANCE SHEETS - USD ($) $ in Thousands</t>
  </si>
  <si>
    <t>Current assets:</t>
  </si>
  <si>
    <t>Cash and cash equivalents</t>
  </si>
  <si>
    <t>Trade accounts receivable, net of allowances of $764 and $558</t>
  </si>
  <si>
    <t>Inventories</t>
  </si>
  <si>
    <t>Prepaid expenses and other current assets</t>
  </si>
  <si>
    <t>Total current assets</t>
  </si>
  <si>
    <t>Property, plant and equipment, net</t>
  </si>
  <si>
    <t>Intangible assets, net</t>
  </si>
  <si>
    <t>Other assets</t>
  </si>
  <si>
    <t>Total assets</t>
  </si>
  <si>
    <t>Current liabilities:</t>
  </si>
  <si>
    <t>Accounts payable, trade</t>
  </si>
  <si>
    <t>Income taxes payable</t>
  </si>
  <si>
    <t>Accrued compensation</t>
  </si>
  <si>
    <t>Accrued commissions</t>
  </si>
  <si>
    <t>Accrued expenses and other current liabilities</t>
  </si>
  <si>
    <t>Total current liabilities</t>
  </si>
  <si>
    <t>Long-term borrowings under credit facility</t>
  </si>
  <si>
    <t>Other liabilities</t>
  </si>
  <si>
    <t>Total liabilities</t>
  </si>
  <si>
    <t>Commitments and contingencies</t>
  </si>
  <si>
    <t xml:space="preserve"> </t>
  </si>
  <si>
    <t>Stockholders' equity:</t>
  </si>
  <si>
    <t>Preferred stock, $0.01 par value; 15,000 authorized at December 31, 2015; no shares issued and outstanding at December 31, 2015</t>
  </si>
  <si>
    <t>Common stock, $0.01 par value; 60,000 authorized; 11,102 shares issued and outstanding at December 31, 2015, and no shares issued and outstanding at December 31, 2014</t>
  </si>
  <si>
    <t>Additional paid-in capital</t>
  </si>
  <si>
    <t>Integra net investment prior to the spin-off</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loss to net cash (used in) provided by operating activities:</t>
  </si>
  <si>
    <t>Depreciation and amortization</t>
  </si>
  <si>
    <t>Instrument replacement expense</t>
  </si>
  <si>
    <t>Impairment of construction in progress</t>
  </si>
  <si>
    <t>Provision for excess and obsolete inventories</t>
  </si>
  <si>
    <t>Loss on disposal of property and equipment</t>
  </si>
  <si>
    <t>Deferred income tax benefit</t>
  </si>
  <si>
    <t>Stock-based compensation</t>
  </si>
  <si>
    <t>Amortization of inventory step-up</t>
  </si>
  <si>
    <t>Allocation of non-cash charges from Integra</t>
  </si>
  <si>
    <t>Changes in assets and liabilities</t>
  </si>
  <si>
    <t>Accounts receivable</t>
  </si>
  <si>
    <t>Other non-current assets</t>
  </si>
  <si>
    <t>Accounts payable</t>
  </si>
  <si>
    <t>Accrued compensation, accrued expenses and other current liabilities</t>
  </si>
  <si>
    <t>Other non-current liabilities</t>
  </si>
  <si>
    <t>Net cash (used in) provided by operating activities</t>
  </si>
  <si>
    <t>INVESTING ACTIVITIES:</t>
  </si>
  <si>
    <t>Purchases of property and equipment</t>
  </si>
  <si>
    <t>Technology license milestone payment</t>
  </si>
  <si>
    <t>Net cash used in investing activities</t>
  </si>
  <si>
    <t>FINANCING ACTIVITIES:</t>
  </si>
  <si>
    <t>Debt issuance costs</t>
  </si>
  <si>
    <t>Excess tax benefits from stock-based compensation arrangement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Non-cash financing activities:</t>
  </si>
  <si>
    <t>Settlement of related-party payable to Integra net investment</t>
  </si>
  <si>
    <t>Non-cash investing activities:</t>
  </si>
  <si>
    <t>Property and equipment in liabilities</t>
  </si>
  <si>
    <t>Supplemental cash flow information:</t>
  </si>
  <si>
    <t>Income taxes paid</t>
  </si>
  <si>
    <t>CONSOLIDATED STATEMENTS OF STOCKHOLDERS' EQUITY - USD ($) $ in Thousands</t>
  </si>
  <si>
    <t>Total</t>
  </si>
  <si>
    <t>Common Stock</t>
  </si>
  <si>
    <t>Additional Paid-In Capital</t>
  </si>
  <si>
    <t>Integra Net Investment</t>
  </si>
  <si>
    <t>Accumulated Other Comprehensive Income</t>
  </si>
  <si>
    <t>Accumulated Deficit</t>
  </si>
  <si>
    <t>Balance at beginning of period (in shares) at Dec. 31, 2012</t>
  </si>
  <si>
    <t>Balance at beginning of period at Dec. 31, 2012</t>
  </si>
  <si>
    <t>Increase (Decrease) in Stockholders' Equity [Roll Forward]</t>
  </si>
  <si>
    <t>Other comprehensive income</t>
  </si>
  <si>
    <t>Net transfers to Integra</t>
  </si>
  <si>
    <t>Reclassification of Integra net investment in connection with spin-off</t>
  </si>
  <si>
    <t>Balance at end of period (in shares) at Dec. 31, 2013</t>
  </si>
  <si>
    <t>Balance at end of period at Dec. 31, 2013</t>
  </si>
  <si>
    <t>Balance at end of period (in shares) at Dec. 31, 2014</t>
  </si>
  <si>
    <t>Balance at end of period at Dec. 31, 2014</t>
  </si>
  <si>
    <t>Issuance of common stock in connection with spin-off (in shares)</t>
  </si>
  <si>
    <t>Issuance of common stock in connection with spin-off</t>
  </si>
  <si>
    <t>Restricted stock awards issued (in shares)</t>
  </si>
  <si>
    <t>Restricted stock awards issued</t>
  </si>
  <si>
    <t>Restricted stock awards forfeited (in shares)</t>
  </si>
  <si>
    <t>Balance at end of period (in shares) at Dec. 31, 2015</t>
  </si>
  <si>
    <t>Balance at end of period at Dec. 31, 2015</t>
  </si>
  <si>
    <t>BUSINESS</t>
  </si>
  <si>
    <t>Organization, Consolidation and Presentation of Financial Statements [Abstract]</t>
  </si>
  <si>
    <t>BUSINESS Spin-off from Integra As of June 30, 2015, SeaSpine Holdings Corporation ("SeaSpine," or the "Company") was a subsidiary of Integra LifeSciences Holdings Corporation (“Integra”). On July 1, 2015, Integra completed the spin-off of its orthobiologics and spinal fusion hardware business into SeaSpine, which was created to be a separate, independent, publicly-traded medical technology company focused on the design, development and commercialization of surgical solutions for the treatment of patients suffering from spinal disorders. Unless the context indicates otherwise, (i) references to "SeaSpine," the "Company," and the "Business," refer to SeaSpine Holdings Corporation and its orthobiologics and spinal fusion hardware business and (ii) references to "Integra" refer to Integra LifeSciences Holdings Corporation and its subsidiaries other than SeaSpine. On July 1, 2015 (the "Distribution Date"), SeaSpine common stock was distributed, on a pro rata basis, to Integra’s stockholders of record as of 5:00 p.m. Eastern Time on June 19, 2015 (the "Record Date"). On the Distribution Date, each holder of Integra common stock received one share of SeaSpine common stock for every three shares of Integra common stock held by such holder as of the Record Date. The spin-off was completed pursuant to a Separation and Distribution Agreement and several other agreements with Integra or its subsidiaries related to the spin-off, including an Employee Matters Agreement, a Tax Matters Agreement, a Transition Services Agreement and several Supply Agreements, each of which is filed as an Exhibit to the Current Report on Form 8-K filed with the U.S. Securities and Exchange Commission ("SEC") on July 1, 2015 and incorporated by reference herein. These agreements govern the relationship between SeaSpine and Integra following the spin-off and provide for the allocation of various assets, liabilities, rights and obligations. These agreements also include arrangements for transition services, products and raw materials to be provided by Integra to SeaSpine and transition services and products to be provided by SeaSpine to Integra. For a discussion of each agreement, see the section entitled “Certain Relationships and Related Party Transactions" in the SeaSpine Information Statement included as Exhibit 99.1 to the Registration Statement on Form 10, as amended, filed with the SEC on June 9, 2015 (the “Information Statement”). The SeaSpine Registration Statement on Form 10 became effective on June 9, 2015, and SeaSpine common stock began “regular-way” trading on the NASDAQ Global Market on July 2, 2015 under the symbol “SPNE.”</t>
  </si>
  <si>
    <t>SUMMARY OF SIGNIFICANT ACCOUNTING POLICIES</t>
  </si>
  <si>
    <t>Accounting Policies [Abstract]</t>
  </si>
  <si>
    <t>SUMMARY OF SIGNIFICANT ACCOUNTING POLICIES Basis of Presentation The Company prepared the consolidated financial statements included in this report in accordance with accounting principles generally accepted in the U.S. (“GAAP”). For periods prior to the spin-off, the Company’s consolidated financial statements were prepared on a stand-alone basis and derived from Integra's consolidated financial statements and accounting records related to its orthobiologics and spinal fusion hardware business. The Company relied on Integra for a significant portion of its operational and administrative support. The consolidated financial statements included allocations of certain Integra corporate expenses, including information technology resources and support; finance, accounting, auditing services; real estate and facility management services; human resources activities; certain procurement activities; treasury services, legal advisory services and costs for research and development. These costs were allocated to the Company on the basis of direct usage when identifiable, with the remainder allocated on a pro-rata basis of revenue, standard costs of sales, or other measures. Integra used a centralized approach to cash management and financing of its operations and substantially all cash generated by the Company through May 4, 2015, the date the Company implemented a separate enterprise resource planning ("ERP") system for SeaSpine, was assumed to be remitted to Integra. Prior to the spin-off, cash management and financing transactions relating to the Company were accounted for through the Integra invested equity account. Accordingly, none of the Integra cash and cash equivalents at the corporate level were assigned to SeaSpine in the consolidated financial statements. Integra’s debt and related interest expense were not allocated to SeaSpine for any of the periods presented since the Company was not the legal obligor of the debt and Integra’s borrowings were not directly attributable to SeaSpine. Subsequent to the spin-off, the Company’s financial statements are presented on a consolidated basis, as the Company became a separate publicly-traded company on July 1, 2015. The Company performs its operational and administrative support using internal resources and purchased services, some of which have been provided by Integra for a fee pursuant to a transition services agreement. See Note 3, “Transactions with Integra,” for further information regarding the relationships the Company has with Integra. Principles of Consolidation For periods prior to the spin-off, the consolidated financial statements include certain assets and liabilities that have historically been held at the Integra level but were specifically identifiable or otherwise attributable to the Company. All significant intra-company transactions within Integra's pre-spin off orthobiologics and spinal fusion hardware business have been eliminated. All significant transactions between the Company and other businesses of Integra before the spin-off are included in these consolidated financial statements. For periods subsequent to the spin-off, the consolidated financial statements include the accounts of the Company and its wholly-owned subsidiaries. Intercompany accounts and transactions have been eliminated in consolidation. 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amortization periods for acquired intangible assets, discount rates and estimated projected cash flows used to value and test impairments of long-lived assets, estimates of projected cash flows, depreciation and amortization periods for long-lived asset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 Cash and Cash Equivalents The Company considers all highly liquid investments with a maturity of 90 days or less at the date of purchase to be cash equivalents. Cash and cash equivalents include cash readily available in checking and bank deposit sweep accounts. Fair Value of Financial Instruments The carrying amounts of cash, cash equivalents, receivables, accounts payable and accrued expenses at December 31, 2015 and December 31, 2014, are considered to approximate fair value because of the short 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 of debt outstanding pursuant to the Credit Facility approximates fair value as interest rates on this instrument approximate current market rates. This fair value measurement is categorized within Level 2 of the fair value hierarchy. Trade Accounts Receivable and Allowances for Doubtful Accounts Receivable Trade accounts receivable in the accompanying consolidated balance sheets are presented net of allowances for doubtful accoun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Inventories Inventories, consisting of purchased materials, direct labor and manufacturing overhead, are stated at the lower of cost, the value determined by the first-in, first-out method, or market. At each balance sheet date, the Company evaluates inventories for excess quantities, obsolescence or shelf life expiration. This evaluation includes analysis of our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5 or 2014. 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350-40, Internal-Use Software. The cost of purchased instruments which the Company consigns to hospitals and independent sales agents to support surgeries is initially capitalized as construction in progress. The amount is then reclassified to instrument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 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re was no impairment of intangible or tangible long-lived assets in any of the periods presented. Foreign Currency The Company generates revenues outside the United States in multiple foreign currencies including euros, British pounds, Swiss francs and New Zealand dollars, and in U.S. dollar-denominated transactions conducted with customers who generate revenue in currencies other than the U.S. dollar. The Company also incurs operating expenses in euro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 Income Taxes In the Company’s consolidated financial statements prior to the spin-off, income tax expense and deferred tax balances were calculated on a separate return basis although the Company’s operations had historically been included in the tax returns filed by the respective Integra entities of which the Company’s business was a part. Prior to the spin-off, the Company maintained an income taxes payable to/from account with Integra. The Company was deemed to settle current tax balances with the Integra tax paying entities in the respective jurisdictions. The Company’s current income tax balances were reflected as income taxes payable and settlements, which are deemed to occur in the year following incurrence, were reflected as changes in net Integra investment in the consolidated balance sheets. We recognize tax benefits in our financial statements when our uncertain tax positions are more likely than not to be sustained upon audit. The amount we recognize is measured as the largest amount of benefit that is greater than 50 percent likely of being realized upon ultimate settlement. We recognize deferred tax assets for deductible temporary differences, operating loss carryforwards and tax credit carryforwards. Deferred tax assets are reduced by valuation allowance if it is more likely than not that some portion, or all, of the deferred tax assets will not be realized. Revenue Recognition Our net sales are derived primarily from the sale of orthobiologics and spinal fusion hardware products globally. Sales are reported net of returns, group purchasing organization fees and other customer allowances. Revenue is recognized when persuasive evidence of an arrangement exists, delivery has occurred title and risk of loss have passed to the customer, there is a fixed or determinable sales price and collectability of that sales price is reasonably assured. In the United States, we generate most of our revenue by consigning our orthobiologics products and consigning or loaning our spinal fusion hardware sets to hospitals and independent sales agents, who in turn deliver them to the hospital for a single surgical procedure or leave them with hospitals that are high volume users for use in multiple procedures. The spinal fusion hardware sets typically contain the instruments, including disposables, and spinal implants required to complete a surgery. We ship replacement inventory to independent sales agents to replace the consigned inventory used in surgeries and maintain and replenish the loaned sets and return them to a hospital or independent sales agent for the next procedure. We recognize revenue on these consigned or loaned products when they have been used or implanted in a surgical procedure. For all other transactions, including sales to international stocking distributors, we recognize revenue when the products are shipped to the customer or stocking distributor and the transfer of title and risk of loss occurs. There are generally no customer acceptance or other conditions that prevent us from recognizing revenue in accordance with the delivery terms. Product royalties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significant. Shipping and Handling Fees and Costs Amounts billed to customers for shipping and handling are included in revenues. The related shipping and freight charges incurred by the Company are included in cost of goods sold. Shipping and handling costs of $1.2 million , $1.0 million , and $1.1 million were recorded in selling, general and administrative expense during the years ended December 31, 2015, 2014 and 2013, respectively. Research and Development Research and development costs, including salaries, depreciation, consultant and other external fees, and facility costs directly attributable to research and development activities, are expensed in the period in which they are incurred. Stock-Based Compensation For periods prior to the spin-off, the Company’s stock-based compensation was derived from the equity awards granted by Integra to individuals who would become the Company’s employees. Stock-based compensation expense has been allocated to the Company based on the awards and terms previously granted to its employees. As those stock-based compensation plans were Integra’s plans, the amounts have been recognized in the consolidated statements of operations and the Integra net investment account on the consolidated balance sheet. For periods after the spin-off, the Company's stock-based compensation has been recognized through the consolidated statement of operations and the Company's additional paid-in capital account on the consolidated balance sheet. The Company applies the authoritative guidance for stock-based compensation. This guidance requires companies to recognize the expense related to the fair value of their stock-based compensation awards. Stock-based compensation expense for stock option awards granted after January 1, 2006 was based on the fair value on the grant date using the Black-Scholes-Merton option pricing model. The fair value of performance awards of restricted stock granted prior to the spin-off was based on the Integra’s stock price at the grant date and the assessed probability of meeting future performance targets. The long form method was used in the determination of the windfall tax benefit in accordance with the guidance. The stock-based compensation is initially measured at the fair value of the awards on the grant date and is then recognized on a ratable basis in the financial statements over the requisite service period of the award. Stock-based compensation expense was $4.4 million in 2015, $0.6 million in 2014, and $0.7 million in 2013. 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 None of the Company’s customers accounted for 10% or more of the combined net sales during the years ended December 31, 2015, 2014 or 2013. Recently Issued Accounting Standards In May 2014, the Financial Accounting Standards Board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is permitted. The new standard will be effective for the Company on January 1, 2018. The Company is in the process of evaluating the impact of this standard on its financial statements. In August 2014, the FASB issued Update No. 2014-15, Disclosure of Uncertainties about an Entity’s Ability to Continue as a Going Concern.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our financial statements. In April 2015, the FASB issued Update No. 2015-03, Simplifying the Presentation of Debt Issuance Costs . The new standard will require debt issuance costs to be presented on the balance sheet as a direct reduction of the carrying value of the associated debt liability, consistent with the presentation of debt discounts. The recognition and measurement requirements will not change as a result of this guidance. The standard is effective for the annual reporting periods beginning after December 15, 2015 and requires a retrospective application. The guidance in Accounting Standards Update (ASU) 2015-03 does not address presentation or subsequent measurement of debt issuance costs related to line-of-credit arrangements. In August 2015, the FASB issued ASU 2015-15, Presentation and Subsequent Measurement of Debt Issuance Costs Associated with Line-of-Credit Arrangements. Under the new standard, the SEC staff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lementation of the amended guidance is not expected to have an impact on current disclosures in our financial statements. In July 2015, the FASB issued Update No. 2015-11, Simplifying the Measurement of Inventory.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implementation of the amended guidance is not expected to have an impact on our financial statements. In November 2015, the FASB issued Update No. 2015-17, Income Taxes - Balance Sheet Reclassification of Deferred Taxes (Topic 740) . This ASU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y adoption is permitted and the amendments may be applied either prospectively to all deferred tax liabilities and assets or retrospectively to all periods presented. The Company early adopted this ASU in the fourth quarter of 2015 on a prospective basis and included the current portion of deferred tax assets within the non-current portion of deferred tax assets within the consolidated balance sheet. The Company did not adjust our prior period consolidated balance sheet as a result of the adoption of this ASU. In February 2016, the FASB issued Update No. 2016-02, Leases (AS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Net Loss Per Share For periods prior to the spin-off, basic and diluted net loss per share was calculated based on the approximately 11.0 million shares of SeaSpine common stock that were distributed to Integra shareholders on July 1, 2015. For periods subsequent to the spin-off, basic and diluted net loss per share was calculated using the weighted-average number of shares of common stock outstanding during the period. The weighted average number of shares used to compute diluted net loss per share excludes any assumed exercise of stock options, and any assumed issuance of common stock under restricted stock units as the effect would be antidilutive. Common stock equivalents of 2.0 million shares for the year ended December 31, 2015 were excluded from the calculation because of their antidilutive effect. Year Ended December 31, 2015 2014 2013 (In thousands, except per share data) Net loss $ (55,532 ) $ (24,545 ) $ (25,746 ) Loss Per Share Data Loss per share Basic and diluted $ (4.99 ) $ (2.22 ) $ (2.33 ) Weighted average number of shares outstanding Basic and diluted 11,139 11,048 11,048</t>
  </si>
  <si>
    <t>TRANSACTIONS WITH INTEGRA</t>
  </si>
  <si>
    <t>Related Party Transactions [Abstract]</t>
  </si>
  <si>
    <t>TRANSACTIONS WITH INTEGRA Related-party Transactions Prior to the spin-off, and pursuant to certain supply agreements subsequent to the spin-off, SeaSpine purchased a portion of raw materials and finished goods from Integra for the Company's Mozaik family of products, and SeaSpine contract manufactured certain finished goods for Integra. The Company's purchases of raw materials and Mozaik product finished goods from Integra for the years ended December 31, 2015 , 2014 and 2013 totaled $6.2 million , $6.2 million and $7.9 million , respectively. The amount of finished goods sold by SeaSpine to Integra under its contract manufacturing arrangement was immaterial for all periods presented. Pursuant to a transition services agreement, Integra and SeaSpine will provide certain services following the spin-off, and Integra and SeaSpine will indemnify each other against certain liabilities arising from their respective businesses. Under this agreement, Integra provides us with certain support functions, including information technology, accounting and other financial functions, regulatory affairs and quality assurance, human resources and other administrative support. In addition, SeaSpine provides limited information technology and systems support services to Integra. The Company incurred approximately $2.8 million of costs under the agreement for the year ended December 31, 2015, of which $1.5 million was outstanding at December 31, 2015. The amount of services provided by SeaSpine to Integra was immaterial for the year ended December 31, 2015. Subsequent to the spin-off, Integra also collected trade receivables from customers on behalf of the Company, of which $1.3 million was outstanding as of December 31, 2015 and recorded in Other Current Assets. Allocated Costs For periods prior to the spin-off, the consolidated statements of operations included direct expenses for cost of goods sold, research and development, sales and marketing, customer service, and administration as well as allocations of expenses arising from shared services and infrastructure provided by Integra to the Company, such as costs of information technology, including the costs of a multi-year global enterprise resource planning implementation, accounting and legal services, real estate and facilities management, corporate advertising, insurance and treasury services, and other corporate and infrastructure services. These allocations are included in the table below. These expenses were allocated to the Company using estimates that the Company considers to be a reasonable reflection of the utilization of services provided to or benefits received from the Company. The allocation methods include pro-rata basis of revenue, standard cost of sales or other measures. Year Ended December 31, 2015 2014 2013 Cost of goods sold $ 488 $ 1,304 $ 1,166 Selling, general and administrative 8,633 17,602 17,408 Research and development 253 490 427 Total Allocated Costs $ 9,374 $ 19,396 $ 19,001 Included in the above amounts are certain non-cash allocated costs, including stock-based compensation. Such amounts were $0.6 million , $1.9 million and $1.4 million for the years ended December 31, 2015 , 2014 and 2013, respectively. All significant related party transactions between SeaSpine and Integra were included in the consolidated financial statements and, prior to the spin-off, were considered to be effectively settled for cash at the time the transaction was recorded, with the exception of the purchases from Integra of Mozaik raw materials and finished goods for all periods presented. The total net effect of the transactions considered to be effectively settled for cash was reflected in the consolidated statement of cash flows as a financing activity and in the consolidated balance sheet as Integra net investment. The following table summarizes the components of the net increase (decrease) in Integra net investment for the years ended December 31, 2015 , 2014 and 2013: Year Ended December 31, 2015 2014 2013 Cash pooling and general financing activities (a) $ 68,386 $ (14,451 ) $ (4,005 ) Corporate Allocations (excluding non-cash adjustments) 8,787 17,463 17,586 Total Integra net investment in financing activities within cash flow statement 77,173 3,012 13,581 Non-cash adjustments (b) 29,806 2,485 2,122 Interest on long term loan (c) — — (4,617 ) Net capitalization of related-party loan — — 131,580 Spin-off related adjustment (d) 161 — — Reclassification of Integra net investment in connection with the spin-off (170,241 ) — — Foreign exchange impact 293 (202 ) (57 ) Net (decrease) increase in Integra investment $ (62,808 ) $ 5,295 $ 142,609 (a) Includes financing activities for capital transfers, cash sweeps and other treasury services. (b) Reflects allocation of non-cash charges from Integra, stock-based compensation and settlement of related-party payable to Integra net investment. (c) Interest on long-term loan capitalized in 2013. (d) During the year ended December 31, 2015, certain spin-off related adjustments were recorded in stockholders' equity, to reflect the appropriate opening balances related to SeaSpine’s legal entities at the Distribution Date.</t>
  </si>
  <si>
    <t>DEBT AND INTEREST</t>
  </si>
  <si>
    <t>Debt Disclosure [Abstract]</t>
  </si>
  <si>
    <t>DEBT AND INTEREST Related -Party Loans The Company had $132.0 million in related-party loans from Integra arising from a prior acquisition. During 2013, those loans and the associated accrued interest were forgiven and capitalized as part of Integra's net investment. The company recorded $4.6 million of interest expense for the year ended December 31, 2013, which was reflected as interest expense in the Company’s consolidated financials. Credit Agreement On December 24, 2015, the Company entered into a three -year credit facility (the "Credit Facility") with Wells Fargo Capital Finance, as Administrative Agent and as a Lender. The Credit Facility provides an asset-backed revolving line of credit of up to $30.0 million in borrowing capacity with a maturity date of December 24, 2018, which maturity date is subject to a one -time one -year extension at the Company's election. In connection with the Credit Facility, the Company was required to become guarantors and to provide a security interest in substantially all its assets for the benefit of Agent and the Lender. Borrowings under the Credit Facility shall accrue interest at the rate then applicable to the Base Rate (as customarily defined) Loans, unless and until converted into LIBOR Rate Loans in accordance with the terms of the Credit Facility. Borrowings bear interest at a floating annual rate equal to (a) during any month for which the Company's average excess availability (as customarily defined) is greater than $20.0 million , base rate plus (i) 1.25 percentage points for base rate loans and (ii) LIBOR rate plus 2.25 percentage points for LIBOR loans, (b) during any month for which the Company's average excess availability is greater than $10.0 million but less than or equal to $20.0 million , (i) base rate plus 1.50 percentage points for base rate loans and (ii) LIBOR rate plus 2.50 percentage points for LIBOR loans and (c) during any month for which the Company's average excess availability is less than or equal to $10.0 million , (i) base rate plus 1.75 percentage points for base rate loans and (ii) LIBOR rate plus 2.75 percentage points for LIBOR loans. The Company will also pay an annual unused line fee in an amount equal to 0.375% times the unused Credit Facility amount. The unused line fee is due and payable on the first day of each month. At December 31, 2015, there was $0.3 million outstanding under the Credit Facility. Debt issuance costs and legal fees related to the financing totaling $0.4 million were recorded as a deferred asset and are subsequently being amortized ratably over the term of the Credit Facility. The Credit Facility contains various customary affirmative and negative covenants agreed to by the Company,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 The Company was in compliance with all such covenants at December 31, 2015.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lenders holding a majority of the revolving commitments will have the right to terminate the commitments and accelerate the maturity of any loans outstanding.</t>
  </si>
  <si>
    <t>BALANCE SHEET DETAILS</t>
  </si>
  <si>
    <t>Balance Sheet Related Disclosures [Abstract]</t>
  </si>
  <si>
    <t>BALANCE SHEET DETAILS Inventories. Inventories consisted of the following: December 31, 2015 December 31, 2014 (In thousands) Finished goods $ 29,845 $ 32,364 Work in process 15,574 11,675 Raw materials 5,852 5,823 $ 51,271 $ 49,862 Property, Plant and Equipment . Property, plant and equipment, net and corresponding useful lives were as follows: December 31, 2015 December 31, 2014 Useful Lives (In thousands) Leasehold improvement $ 4,830 $ 4,262 Lease term Machinery and production equipment 6,404 5,810 3-20 years Spinal fusion hardware instrument sets 25,080 22,122 5 years Information systems and hardware 6,872 1,720 3-7 years Furniture and fixtures 944 657 3-15 years Construction in progress 8,375 8,789 Total 52,505 43,360 Less accumulated depreciation and amortization (30,547 ) (27,000 ) Property, plant and equipment, net $ 21,958 $ 16,360 Depreciation expenses totaled $4.5 million , $4.8 million and $5.4 million for the years ended December 31, 2015, 2014, and 2013, respectively. The cost of purchased instruments used to replace damaged instruments in existing sets and recorded directly to expense totaled $1.2 million , $1.7 million and $2.4 million for the years ended December 31, 2015, 2014 and 2013, respectively. Identifiable Intangible Assets. The components of the Company’s identifiable intangible assets were as follows: December 31, 2015 Weighted Average Life Cost Accumulated Amortization Net (In thousands) Completed technology 12 years $ 31,169 $ (19,280 ) $ 11,889 Customer relationships 12 years 56,830 (29,087 ) 27,743 Trademarks/brand names — 300 (300 ) — $ 88,299 $ (48,667 ) $ 39,632 December 31, 2014 Weighted Average Life Cost Accumulated Amortization Net (In thousands) Completed technology 12 years $ 30,419 $ (16,582 ) $ 13,837 Customer relationships 12 years 56,830 (23,963 ) 32,867 Trademarks/brand names — 300 (300 ) — Non-Compete agreements 4 years 1,900 (1,713 ) 187 $ 89,449 $ (42,558 ) $ 46,891 Annual amortization expense (including amounts reported in cost of goods sold) is expected to be approximately, $7.0 million in 2016 , $5.8 million in 2017 , $5.5 million in 2018 , $4.8 million in 2019 , and $4.0 million in 2020 . Amortization of product technology-based intangible assets totaled $ 2.7 million , $2.6 million and $2.6 million for the years ended December 31, 2015 , 2014 and 2013, respectively, and is presented by the Company within cost of goods sold.</t>
  </si>
  <si>
    <t>STOCK-BASED COMPENSATION</t>
  </si>
  <si>
    <t>Disclosure of Compensation Related Costs, Share-based Payments [Abstract]</t>
  </si>
  <si>
    <t>STOCK-BASED COMPENSATION Stock-based compensation expense, all related to employees and non-employee directors, was recognized as follows: Year Ended December 31, 2015 2014 2013 (In thousands) Selling, general and administrative $ 3,993 $ 519 $ 619 Research and development 242 18 78 Cost of goods sold 168 14 9 Total stock-based compensation expense 4,403 551 706 Total estimated tax benefit related to stock-based compensation expense 37 203 271 Net effect on net income $ 4,366 $ 348 $ 435 Equity Award Plans As of June 30, 2015, Integra had stock options, restricted stock awards, performance stock awards, contract stock awards and restricted stock units outstanding under three plans, the 2000 Equity Incentive Plan, the 2001 Equity Incentive Plan, and the 2003 Equity Incentive Plan. In connection with the spin-off, Integra equity awards granted to individuals who became employees of the Company were converted to SeaSpine equity awards. In general, each award is subject to the same terms and conditions as were in effect prior to the spin-off. In May 2015, the Company adopted a 2015 Incentive Award Plan (the "2015 Plan"), under which the Company can grant its employees and non-employee directors incentive stock options and non-qualified stock options, restricted stock, performance stock, dividend equivalent rights, stock appreciation rights, stock payment awards and other incentive awards. The Company may issue up to 2,000,000 shares of its common stock under the 2015 Plan. Restricted Stock Awards, Restricted Stock Units and Performance Stock Awards Performance stock awards, restricted stock awards and restricted stock units generally have requisite service periods of three years . Performance stock awards are subject to graded vesting and the Company expenses their fair value over the requisite service period. The Company expenses the fair value of restricted stock awards and restricted stock units on an accelerated basis over the vesting period or requisite service period, whichever is shorter. Stock-based compensation expense related to restricted stock awards, restricted stock units and performance stock awards includes an estimate for forfeitures. The expected forfeiture rate of all equity based compensation is based on historical patterns of the Company’s employees and is estimated to be 10% annually for the twelve months ended December 31, 2015 . The following table summarizes awards of restricted stock awards, restricted stock units and performance stock awards to SeaSpine employees for the year ended December 31, 2015 : Restricted Stock and Performance Stock Awards Shares (In thousands) Weighted Average Grant Date Fair Value Per Share Unvested, January 1, 2015 — $— Granted 138 12.81 Cancellations (13) 4.40 Released/Vested (62) 17.88 Unvested, December 31, 2015 63 $9.58 The total fair value of shares vested in 2015, 2014 and 2013 was $1.1 million , $0.7 million , and $0.6 million , respectively. The Company recognized $0.3 million , $0.6 million and $0.7 million in expense related to such awards during the years ended December 31, 2015, 2014 and 2013, respectively. As of December 31, 2015 , there was approximately $0.3 million of total unrecognized compensation expense related to unvested awards. This cost is expected to be recognized over a weighted-average period of approximately one year . Stock Options Stock option grants to employees generally have requisite service periods of four years , and stock option grants to non-employee directors generally have a requisite service period of one year . Both are subject to graded vesting. The Company records stock-based compensation expense associated with stock options on an accelerated basis over the various vesting periods within each grant and based on their fair value at the date of grant using the Black-Scholes-Merton option pricing model. The following weighted-average assumptions were used in the calculation of fair value for options grants for the year ended December 31, 2015: December 31, 2015 Expected dividend yield 0 % Risk-free interest rate 1.55 % Expected volatility 38.17 % Expected term (in years) 5.1 The Company considered that it has never paid cash dividends and does not currently intend to pay cash dividends. The risk-free interest rates are derived from the U.S. Treasury yield curve in effect on the date of grant for instruments with a remaining term similar to the expected term of the options. Due to the Company’s limited historical data, the expected volatility is calculated based upon the historical volatility of comparable companies in the medical device industry whose share prices are publicly available for a sufficient period of time. The expected term of options is calculated using the simplified method as prescribed by accounting guidance for stock-based compensation. In addition, the Company applies an expected forfeiture rate when amortizing stock-based compensation expense. The expected forfeiture rate of stock options is based on historical patterns of the employee turnover rate and is estimated to be 10% annually for stock-based compensation expense recorded for the year ended December 31, 2015 . As individual grant awards become fully vested, stock-based compensation expense is adjusted to recognize actual forfeitures. A summary of the options issued during the year ended December 31, 2015 and the total number of options outstanding as of that date and changes since January 1, 2015 are set forth below: Number of Shares Outstanding (In thousands) Weighted Average Exercise Price Weighted Average Remaining Contractual Life (In years) Aggregate Intrinsic Value (In thousands) Outstanding, January 1, 2015 — $ — — $ — Granted 2,009 14.87 — — Exercised — — — — Forfeited (36 ) 15.61 — — Outstanding, December 31, 2015 1,973 $ 14.86 7.20 $ 4,585 Vested or expected to vest, December 31, 2015 1,800 $ 14.78 7.17 $ 4,314 Exercisable, December 31, 2015 472 $ 12.46 4.53 $ 2,230 The weighted average grant date fair value of options granted during the year ended December 31, 2015 was $5.57 . The total fair value of shares vested during the year ended December 31, 2015 was $0.7 million . The Company recognized $4.4 million in expense related to stock options for the year ended December 31, 2015. As of December 31, 2015 , there was approximately $4.7 million of total unrecognized compensation expense related to unvested stock options. These costs are expected to be recognized over a weighted-average period of approximately 1.3 years. As of December 31, 2015, the Company had 388,000 shares remaining in the 2015 Plan available for grant. Employee Stock Purchase Plan In May 2015, the Company adopted a 2015 Employee Stock Purchase Plan (the “ESPP”), which was amended in December 2015. The ESPP enables eligible employees to purchase shares of the Company’s common stock through payroll deductions of up to 15% of eligible compensation during an offering period. Generally, each offering will be for a period of twenty-four months as determined by the Company's Board of Directors. There are four six-month purchase periods in each offering period for contributions to be made and to be converted into shares at the end of the purchase period. In no event may an employee invest more than 2,500 shares per purchase period based on the closing price on the first trading date of an offering period or more than $25,000 worth of stock during each calendar year. The purchase price is 85% of the market price of the stock at the first trading date of an offering period or any purchase date during an offering period (June 30 or December 31), whichever is less. The ESPP authorizes the issuance of 400,000 shares of common stock pursuant to purchase rights granted to employees. The ESPP is intended to qualify as an “employee stock purchase plan” within the meaning of Section 423 of the Internal Revenue Code of 1986. The first offering period commenced on January 1, 2016 and will end on December 31, 2017. As of December 31, 2015 , no shares of common stock have been purchased under the ESPP.</t>
  </si>
  <si>
    <t>LEASE</t>
  </si>
  <si>
    <t>Leases [Abstract]</t>
  </si>
  <si>
    <t xml:space="preserve"> LEASE The Company entered into a sublease agreement for an office located in Carlsbad, California, which became effective September 8, 2015 upon the Company's receipt of the consent to sublease of the landlord. The term of the lease agreement is from October 1, 2015 through April 28, 2027 at an average annual cost of approximately $1.4 million . The Company leases administrative, manufacturing, research, and distribution facilities and various manufacturing, office and transportation equipment through operating lease agreements. Future minimum lease payments under these operating leases at December 31, 2015 are as follows: Payments Due by Calendar Year (In thousands) 2016 $ 2,287 2017 2,152 2018 2,207 2019 2,262 2020 2,317 Thereafter 12,107 Total minimum lease payments $ 23,332 Total rental expense for the years ended December 31, 2015, 2014, and 2013 was $2.5 million , $2.1 million and $2.1 million , respectively.</t>
  </si>
  <si>
    <t>INCOME TAXES</t>
  </si>
  <si>
    <t>Income Tax Disclosure [Abstract]</t>
  </si>
  <si>
    <t>INCOME TAXES The Company is subject to income taxes in the U.S. and Switzerland. Income taxes are accounted for under the asset and liability method. Deferred income tax assets and liabilities are calculated based on the difference between the financial statement carrying amounts of existing assets and liabilities and their respective tax bases using the enacted income tax rates expected to be in effect during the years in which the temporary differences are expected to reverse. Valuation allowances are recorded to reduce deferred tax assets when it is more likely than not that a tax benefit will not be realized. Significant judgment is required in determining whether a valuation allowance should be recorded against deferred tax assets. In assessing the need for a valuation allowance, management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Prior to the Spin-off Prior to the spin-off, the income tax provision in the consolidated statements of operations has been calculated using the separate return method, as if the Company filed a separate tax return and operated as a stand-alone business. Therefore, cash tax payments and items of current and deferred taxes may not be reflective of actual tax balances included in Integra’s historical consolidated income tax return. More specifically, the presentation of substantial net operating losses, and any related valuation allowances, presented herein do not represent actual net operating losses that have been incurred by the Company or that are available for carryforward to a future tax year. After the Spin-off Subsequent to the spin-off on July 1, 2015, the deferred tax balances were adjusted to reflect only those tax attributes that carryforward with the Company. The adjustment to deferred taxes was recorded through stockholders' equity. The Company also made an election to change the tax classification for its foreign entity. This election resulted in both the foreign entity and its U.S. subsidiary to be included in the consolidated federal tax group on September 1, 2015. Income Tax Provision (Benefit) The Company reported income tax expense despite the reported losses before income taxes, because the legal entity structure did not permit the Company to offset taxable losses generated by certain U.S. subsidiaries against the taxable income generated by its other U.S. subsidiaries. Income/(loss) before income taxes consisted of the following: Year Ended December 31, 2015 2014 2013 (In thousands) United States operations $ (51,305 ) $ (22,097 ) $ (22,157 ) Foreign operations (1,748 ) 1,479 155 $ (53,053 ) $ (20,618 ) $ (22,002 ) A reconciliation of the U.S. federal statutory rate to the Company’s effective tax rate is as follows: Year Ended December 31, 2015 2014 2013 Federal statutory rate 35.0% 35.0% 35.0% Increase (decrease) in income taxes resulting from: State income taxes, net of federal tax benefit 0.1% 2.3% 2.0% Foreign operations (0.7)% (1.1)% 0.5% Changes in valuation allowances (16.7)% (57.9)% (56.1)% Pre-Spin losses with no tax benefit (22.7)% —% —% Uncertain tax positions —% 0.4% 0.4% Research and development credit —% 0.2% 0.3% Return to provision —% 0.6% (0.4)% Domestic manufacturing deduction 0.5% 2.0% 1.6% Other (0.2)% (0.5)% (0.3)% Effective tax rate (4.7)% (19.0)% (17.0)% The effective tax rate for 2015 includes pre-spin net operating losses for which the Company will receive no tax benefit as such losses were utilized by Integra prior to the spin-off. The provision/(benefit) for income taxes consisted of the following: Year Ended December 31, 2015 2014 2013 (In thousands) Current: Federal $ 2,655 $ 3,944 $ 3,994 State 106 252 294 Foreign — 404 153 Total current $ 2,761 $ 4,600 $ 4,441 Deferred: Federal — (741 ) (744 ) State — (60 ) (54 ) Foreign (282 ) 128 101 Total deferred $ (282 ) $ (673 ) $ (697 ) Provision for income taxes $ 2,479 $ 3,927 $ 3,744 The income tax effects of significant temporary differences that give rise to deferred tax assets and liabilities, shown before jurisdictional netting, are presented below: Year Ended December 31, 2015 2014 (In thousands) Deferred tax assets: Doubtful accounts $ 272 $ 88 Inventory related items 11,170 8,435 Tax credits — 579 Accrued vacation 425 374 Accrued bonus 740 335 Stock compensation 1,466 627 Net operating loss carryforwards 7,045 44,966 Intangible &amp; fixed assets 25,354 28,609 Other 649 419 Total deferred tax assets 47,121 84,432 Less valuation allowance (46,638 ) (83,457 ) Deferred tax assets after valuation allowance $ 483 $ 975 Deferred tax liabilities: Other — (60 ) Total deferred tax liabilities $ — $ (60 ) Net deferred tax assets $ 483 $ 915 At December 31, 2015 we had net operating loss carryforwards of $13.3 million for federal and state income tax purposes. We also had foreign net operating loss carryforwards of $8.9 million . These tax loss carryforwards expire in various periods through 2035. The tax benefit recorded for net operating losses, net of valuation allowance, is $0.3 million which relates only to foreign net operating losses. At December 31, 2014 we had net operating loss carryforwards of $113.1 million for federal income tax purposes, and $57.6 million for state income tax purposes. These losses have been recognized in the Integra tax returns and are not available to offset future taxable income. A valuation allowance of $46.6 million , and $83.5 million is recorded against the Company’s gross deferred tax assets of $47.1 million , and $84.4 million recorded at December 31, 2015 and 2014, respectively. The valuation allowance relates to deferred tax assets for certain items that will be deductible for income tax purposes under very limited circumstances and for which the Company believes it is not more likely than not that it will realize the associated tax benefit. However, in the event that the Company determines that it would be able to realize more or less than the recorded amount of net deferred tax assets, an adjustment to the deferred tax asset valuation allowance would be recorded in the period such a determination is made. In assessing the realizability of deferred tax assets, management considers whether it is more-likely-than-not that some portion of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s of future taxable income and the reversal of deferred tax liabilities over the periods in which the deferred tax assets are deductible, management believes it is more-likely-than-not that the Company will realize the benefits of these deductible differences, net of the existing valuation allowance. The amount of deferred tax asset considered realizable, however, could change in the near term if estimates which require significant judgment of future taxable income during the carryforward period are increased or decreased. A reconciliation of the Company’s uncertain tax benefits is as follows: Year Ended December 31, 2015 2014 2013 (In thousands) Balance, beginning of year $ 113 $ 187 $ 262 Gross increases: Prior years’ tax positions 90 13 100 Additions to tax positions in prior years due to spin-off 185 — — Gross decreases: Settlements — — — Statute of limitations lapses (90 ) (87 ) (175 ) Balance, end of year $ 298 $ 113 $ 187 Approximately $0.3 million of the balance at December 31, 2015 relates to uncertain tax positions that, if recognized, would affect the annual effective tax rate. Included in the balance of uncertain tax positions at December 31, 2015 is $0.2 million of prior year items that were spun off from Integra, but not originally reported in their respective years. There is $0.1 million related to tax positions for which it is reasonably possible that the total amounts could be reduced during the twelve months following December 31, 2015, as a result of expiring statutes of limitations. The Company recognizes interest and penalties relating to uncertain tax positions in income tax expense. The amounts recorded in 2015, 2014 and 2013 were not significant. The Company files income tax returns as prescribed by tax laws of the jurisdictions in which they operate. In the normal course of business, the Company is subject to examination by federal, state, local and foreign jurisdictions where applicable based on the statute of limitations that apply in each jurisdiction. The Company has no open tax audits with any taxing authority as of December 31, 2015.</t>
  </si>
  <si>
    <t>COMMITMENTS AND CONTINGENCIES</t>
  </si>
  <si>
    <t>Commitments and Contingencies Disclosure [Abstract]</t>
  </si>
  <si>
    <t>COMMITMENTS AND CONTINGENCIES In consideration for certain technology, manufacturing, distribution, and selling rights and licenses granted to the Company, the Company has agreed to pay royalties on sales of certain products sold by the Company. The royalty payments that the Company made under these agreements were included on the consolidated statements of operations as a component of cost of goods sold. The Company is subject to various claims, lawsuits and proceedings in the ordinary course of its business with respect to its products, its current or former employees, and involving commercial dispute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our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accrues legal fees expected to be incurred in connection with loss contingencies as those fees are incurred by outside counsel as a period cost. The Company does not believe there are any pending legal proceedings that would have a material impact on the Company’s financial position, liquidity or results of operations.</t>
  </si>
  <si>
    <t>SEGMENT AND GEOGRAPHIC INFORMATION</t>
  </si>
  <si>
    <t>Segment Reporting [Abstract]</t>
  </si>
  <si>
    <t>SEGMENT AND GEOGRAPHIC INFORMATION Subsequent to the spin-off from Integra, management assessed its segment reporting based on how it internally manages and reports the results of its business to its chief operating decision maker. The Company’s management reviews financial results, manages the business and allocates resources on an aggregate basis. Therefore, financial results are reported in a single operating segment: the development, manufacture and marketing of orthobiologics and spinal fusion hardware. The Company reports revenue in two product categories: orthobiologics and spinal fusion hardware. Orthobiologics products consist of a broad range of advanced and traditional bone graft substitutes that are designed to improve bone fusion rates following surgery. The spinal fusion hardware portfolio consists of an extensive line of products for minimally invasive surgery, complex spine, deformity and degenerative procedures. Revenue, net consisted of the following: Year Ended December 31, 2015 2014 2013 (In thousands) Orthobiologics $ 67,258 $ 67,594 $ 66,669 Spinal fusion hardware 65,920 71,101 79,917 Total Revenue, net $ 133,178 $ 138,695 $ 146,586 The Company attributes revenues to geographic areas based on the location of the customer. Total revenue by major geographic area consisted of the following: Year Ended December 31, 2015 2014 2013 (In thousands) United States $ 120,259 $ 124,365 $ 128,653 International 12,919 14,330 17,933 Total Revenue, net $ 133,178 $ 138,695 $ 146,586</t>
  </si>
  <si>
    <t>EMPLOYEE BENEFIT PLAN</t>
  </si>
  <si>
    <t>Compensation and Retirement Disclosure [Abstract]</t>
  </si>
  <si>
    <t>EMPLOYEE BENEFIT PLAN The Company has a defined contribution savings plan under section 401(k) of the IRC. The plan covers substantially all employees. The Company matches employee contributions made to the plan according to a specified formula. The Company’s matching contributions totaled approximately $0.5 million , $0.3 million and $0.1 million for the years ended 2015, 2014 and 2013, respectively.</t>
  </si>
  <si>
    <t>SELECTED QUARTERLY INFORMATION - UNAUDITED</t>
  </si>
  <si>
    <t>Quarterly Financial Information Disclosure [Abstract]</t>
  </si>
  <si>
    <t>SELECTED QUARTERLY INFORMATION - UNAUDITED First Quarter Second Quarter Third Quarter Fourth Quarter (In thousands, except per share data) Total revenue, net: 2015 $ 32,314 $ 33,461 $ 32,679 $ 34,724 2014 34,175 35,766 33,606 35,148 Gross profit: 2015 $ 19,713 $ 18,955 $ 15,338 $ 18,053 2014 21,580 20,566 19,324 20,511 Net loss: 2015 $ (9,898 ) $ (17,685 ) $ (14,199 ) $ (13,750 ) 2014 (5,560 ) (5,429 ) (5,316 ) (8,241 ) Basic/diluted net loss per common share(1): 2015 $ (0.90 ) $ (1.60 ) $ (1.27 ) $ (1.23 ) 2014 (0.50 ) (0.49 ) (0.48 ) (0.75 ) (1)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or retiring shares of its common stock during the year.</t>
  </si>
  <si>
    <t>VALUATION AND QUALIFYING ACCOUNTS  [Schedule]</t>
  </si>
  <si>
    <t>Valuation and Qualifying Accounts [Abstract]</t>
  </si>
  <si>
    <t>VALUATION AND QUALIFYING ACCOUNTS</t>
  </si>
  <si>
    <t>SCHEDULE II — VALUATION AND QUALIFYING ACCOUNTS Balance at Beginning of Period Charged to Costs and Expenses Charged to Other Accounts Additions/Deductions Balance at End of Period Description (In thousands) Year ended December 31, 2015: Allowance for doubtful accounts and sales returns and allowances $ 558 $ 55 $ — $ 151 $ 764 Deferred tax asset valuation allowance 83,457 (36,819 ) — — 46,638 Year ended December 31, 2014: Allowance for doubtful accounts and sales returns and allowances $ 1,068 $ (267 ) $ — $ (238 ) $ 563 Deferred tax asset valuation allowance 73,461 10,483 (487 ) — 83,457 Year ended December 31, 2013: Allowance for doubtful accounts and sales returns and allowances $ 2,384 $ (691 ) $ — $ (625 ) $ 1,068 Deferred tax asset valuation allowance 66,497 6,569 395 — 73,461</t>
  </si>
  <si>
    <t>SUMMARY OF SIGNIFICANT ACCOUNTING POLICIES (Policies)</t>
  </si>
  <si>
    <t>Basis of Presentation</t>
  </si>
  <si>
    <t>Basis of Presentation The Company prepared the consolidated financial statements included in this report in accordance with accounting principles generally accepted in the U.S. (“GAAP”). For periods prior to the spin-off, the Company’s consolidated financial statements were prepared on a stand-alone basis and derived from Integra's consolidated financial statements and accounting records related to its orthobiologics and spinal fusion hardware business. The Company relied on Integra for a significant portion of its operational and administrative support. The consolidated financial statements included allocations of certain Integra corporate expenses, including information technology resources and support; finance, accounting, auditing services; real estate and facility management services; human resources activities; certain procurement activities; treasury services, legal advisory services and costs for research and development. These costs were allocated to the Company on the basis of direct usage when identifiable, with the remainder allocated on a pro-rata basis of revenue, standard costs of sales, or other measures. Integra used a centralized approach to cash management and financing of its operations and substantially all cash generated by the Company through May 4, 2015, the date the Company implemented a separate enterprise resource planning ("ERP") system for SeaSpine, was assumed to be remitted to Integra. Prior to the spin-off, cash management and financing transactions relating to the Company were accounted for through the Integra invested equity account. Accordingly, none of the Integra cash and cash equivalents at the corporate level were assigned to SeaSpine in the consolidated financial statements. Integra’s debt and related interest expense were not allocated to SeaSpine for any of the periods presented since the Company was not the legal obligor of the debt and Integra’s borrowings were not directly attributable to SeaSpine. Subsequent to the spin-off, the Company’s financial statements are presented on a consolidated basis, as the Company became a separate publicly-traded company on July 1, 2015. The Company performs its operational and administrative support using internal resources and purchased services, some of which have been provided by Integra for a fee pursuant to a transition services agreement. See Note 3, “Transactions with Integra,” for further information regarding the relationships the Company has with Integra.</t>
  </si>
  <si>
    <t>Principles of Consolidation</t>
  </si>
  <si>
    <t>Principles of Consolidation For periods prior to the spin-off, the consolidated financial statements include certain assets and liabilities that have historically been held at the Integra level but were specifically identifiable or otherwise attributable to the Company. All significant intra-company transactions within Integra's pre-spin off orthobiologics and spinal fusion hardware business have been eliminated. All significant transactions between the Company and other businesses of Integra before the spin-off are included in these consolidated financial statements. For periods subsequent to the spin-off, the consolidated financial statements include the accounts of the Company and its wholly-owned subsidiaries. Intercompany accounts and transactions have been eliminated in consolidation.</t>
  </si>
  <si>
    <t>Use of Estimates</t>
  </si>
  <si>
    <t>Use of Estimates 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amortization periods for acquired intangible assets, discount rates and estimated projected cash flows used to value and test impairments of long-lived assets, estimates of projected cash flows, depreciation and amortization periods for long-lived assets, computation of taxes, valuation allowances recorded against deferred tax assets, the valuation of stock-based compensation and loss contingencies. These estimates are based on historical experience and on various other assumptions that are believed to be reasonable under the current circumstances. Actual results could differ from these estimates.</t>
  </si>
  <si>
    <t>Cash and Cash Equivalents</t>
  </si>
  <si>
    <t>Cash and Cash Equivalents The Company considers all highly liquid investments with a maturity of 90 days or less at the date of purchase to be cash equivalents. Cash and cash equivalents include cash readily available in checking and bank deposit sweep accounts.</t>
  </si>
  <si>
    <t>Fair Value of Financial Instruments</t>
  </si>
  <si>
    <t xml:space="preserve">Fair Value of Financial Instruments The carrying amounts of cash, cash equivalents, receivables, accounts payable and accrued expenses at December 31, 2015 and December 31, 2014, are considered to approximate fair value because of the short term nature of those item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arrying amount of debt outstanding pursuant to the Credit Facility approximates fair value as interest rates on this instrument approximate current market rates. This fair value measurement is categorized within Level 2 of the fair value hierarchy. </t>
  </si>
  <si>
    <t>Trade Accounts Receivable and Allowances for Doubtful Accounts Receivable</t>
  </si>
  <si>
    <t>Trade Accounts Receivable and Allowances for Doubtful Accounts Receivable Trade accounts receivable in the accompanying consolidated balance sheets are presented net of allowances for doubtful accoun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is recorded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t>
  </si>
  <si>
    <t>Inventories Inventories, consisting of purchased materials, direct labor and manufacturing overhead, are stated at the lower of cost, the value determined by the first-in, first-out method, or market. At each balance sheet date, the Company evaluates inventories for excess quantities, obsolescence or shelf life expiration. This evaluation includes analysis of our current and future strategic plans,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No such amounts were capitalized at December 31, 2015 or 2014.</t>
  </si>
  <si>
    <t>Property, Plant and Equipment</t>
  </si>
  <si>
    <t>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Accounting Standards Codification 350-40, Internal-Use Software. The cost of purchased instruments which the Company consigns to hospitals and independent sales agents to support surgeries is initially capitalized as construction in progress. The amount is then reclassified to instrument sets and depreciation is initiated when instruments are put together in a newly built set with spinal implants, or directly expensed for the instruments that are used to replace damaged instruments in an existing set. The depreciation expense and direct expense for replacement instruments are recorded in selling, general and administrative expense.</t>
  </si>
  <si>
    <t>Identifiable Intangible Assets</t>
  </si>
  <si>
    <t>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t>
  </si>
  <si>
    <t>Long-Lived Assets</t>
  </si>
  <si>
    <t>Long-Lived Assets 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here was no impairment of intangible or tangible long-lived assets in any of the periods presented.</t>
  </si>
  <si>
    <t>Foreign Currency</t>
  </si>
  <si>
    <t>Foreign Currency The Company generates revenues outside the United States in multiple foreign currencies including euros, British pounds, Swiss francs and New Zealand dollars, and in U.S. dollar-denominated transactions conducted with customers who generate revenue in currencies other than the U.S. dollar. The Company also incurs operating expenses in euros. 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t>
  </si>
  <si>
    <t>Income Taxes</t>
  </si>
  <si>
    <t>Income Taxes In the Company’s consolidated financial statements prior to the spin-off, income tax expense and deferred tax balances were calculated on a separate return basis although the Company’s operations had historically been included in the tax returns filed by the respective Integra entities of which the Company’s business was a part. Prior to the spin-off, the Company maintained an income taxes payable to/from account with Integra. The Company was deemed to settle current tax balances with the Integra tax paying entities in the respective jurisdictions. The Company’s current income tax balances were reflected as income taxes payable and settlements, which are deemed to occur in the year following incurrence, were reflected as changes in net Integra investment in the consolidated balance sheets. We recognize tax benefits in our financial statements when our uncertain tax positions are more likely than not to be sustained upon audit. The amount we recognize is measured as the largest amount of benefit that is greater than 50 percent likely of being realized upon ultimate settlement. We recognize deferred tax assets for deductible temporary differences, operating loss carryforwards and tax credit carryforwards. Deferred tax assets are reduced by valuation allowance if it is more likely than not that some portion, or all, of the deferred tax assets will not be realized.</t>
  </si>
  <si>
    <t>Revenue Recognition</t>
  </si>
  <si>
    <t>Revenue Recognition Our net sales are derived primarily from the sale of orthobiologics and spinal fusion hardware products globally. Sales are reported net of returns, group purchasing organization fees and other customer allowances. Revenue is recognized when persuasive evidence of an arrangement exists, delivery has occurred title and risk of loss have passed to the customer, there is a fixed or determinable sales price and collectability of that sales price is reasonably assured. In the United States, we generate most of our revenue by consigning our orthobiologics products and consigning or loaning our spinal fusion hardware sets to hospitals and independent sales agents, who in turn deliver them to the hospital for a single surgical procedure or leave them with hospitals that are high volume users for use in multiple procedures. The spinal fusion hardware sets typically contain the instruments, including disposables, and spinal implants required to complete a surgery. We ship replacement inventory to independent sales agents to replace the consigned inventory used in surgeries and maintain and replenish the loaned sets and return them to a hospital or independent sales agent for the next procedure. We recognize revenue on these consigned or loaned products when they have been used or implanted in a surgical procedure. For all other transactions, including sales to international stocking distributors, we recognize revenue when the products are shipped to the customer or stocking distributor and the transfer of title and risk of loss occurs. There are generally no customer acceptance or other conditions that prevent us from recognizing revenue in accordance with the delivery terms. Product royalties are estimated and recognized in the same period that the royalty-based products are sold by licensee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significant.</t>
  </si>
  <si>
    <t>Shipping and Handling Fees and Costs</t>
  </si>
  <si>
    <t xml:space="preserve">Shipping and Handling Fees and Costs Amounts billed to customers for shipping and handling are included in revenues. The related shipping and freight charges incurred by the Company are included in cost of goods sold. </t>
  </si>
  <si>
    <t>Research and Development</t>
  </si>
  <si>
    <t>Research and Development Research and development costs, including salaries, depreciation, consultant and other external fees, and facility costs directly attributable to research and development activities, are expensed in the period in which they are incurred.</t>
  </si>
  <si>
    <t>Share-Based Compensation</t>
  </si>
  <si>
    <t xml:space="preserve">Stock-Based Compensation For periods prior to the spin-off, the Company’s stock-based compensation was derived from the equity awards granted by Integra to individuals who would become the Company’s employees. Stock-based compensation expense has been allocated to the Company based on the awards and terms previously granted to its employees. As those stock-based compensation plans were Integra’s plans, the amounts have been recognized in the consolidated statements of operations and the Integra net investment account on the consolidated balance sheet. For periods after the spin-off, the Company's stock-based compensation has been recognized through the consolidated statement of operations and the Company's additional paid-in capital account on the consolidated balance sheet. The Company applies the authoritative guidance for stock-based compensation. This guidance requires companies to recognize the expense related to the fair value of their stock-based compensation awards. Stock-based compensation expense for stock option awards granted after January 1, 2006 was based on the fair value on the grant date using the Black-Scholes-Merton option pricing model. The fair value of performance awards of restricted stock granted prior to the spin-off was based on the Integra’s stock price at the grant date and the assessed probability of meeting future performance targets. The long form method was used in the determination of the windfall tax benefit in accordance with the guidance. The stock-based compensation is initially measured at the fair value of the awards on the grant date and is then recognized on a ratable basis in the financial statements over the requisite service period of the award. </t>
  </si>
  <si>
    <t>Concentration of Credit Risk</t>
  </si>
  <si>
    <t>Concentration of Credit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 None of the Company’s customers accounted for 10% or more of the combined net sales during the years ended December 31, 2015, 2014 or 2013.</t>
  </si>
  <si>
    <t>Recently Issued and Adopted Accounting Standards</t>
  </si>
  <si>
    <t xml:space="preserve">Recently Issued Accounting Standards In May 2014, the Financial Accounting Standards Board ("FASB") issued Update No. 2014-09,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July 2015, the FASB deferred for one year the effective date of the new revenue standard, but early adoption is permitted. The new standard will be effective for the Company on January 1, 2018. The Company is in the process of evaluating the impact of this standard on its financial statements. In August 2014, the FASB issued Update No. 2014-15, Disclosure of Uncertainties about an Entity’s Ability to Continue as a Going Concern.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our financial statements. In April 2015, the FASB issued Update No. 2015-03, Simplifying the Presentation of Debt Issuance Costs . The new standard will require debt issuance costs to be presented on the balance sheet as a direct reduction of the carrying value of the associated debt liability, consistent with the presentation of debt discounts. The recognition and measurement requirements will not change as a result of this guidance. The standard is effective for the annual reporting periods beginning after December 15, 2015 and requires a retrospective application. The guidance in Accounting Standards Update (ASU) 2015-03 does not address presentation or subsequent measurement of debt issuance costs related to line-of-credit arrangements. In August 2015, the FASB issued ASU 2015-15, Presentation and Subsequent Measurement of Debt Issuance Costs Associated with Line-of-Credit Arrangements. Under the new standard, the SEC staff will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implementation of the amended guidance is not expected to have an impact on current disclosures in our financial statements. In July 2015, the FASB issued Update No. 2015-11, Simplifying the Measurement of Inventory. The new guidance requires an entity to measure inventory within the scope of the amendment at the lower of cost and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implementation of the amended guidance is not expected to have an impact on our financial statements. In November 2015, the FASB issued Update No. 2015-17, Income Taxes - Balance Sheet Reclassification of Deferred Taxes (Topic 740) . This ASU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y adoption is permitted and the amendments may be applied either prospectively to all deferred tax liabilities and assets or retrospectively to all periods presented. The Company early adopted this ASU in the fourth quarter of 2015 on a prospective basis and included the current portion of deferred tax assets within the non-current portion of deferred tax assets within the consolidated balance sheet. The Company did not adjust our prior period consolidated balance sheet as a result of the adoption of this ASU. In February 2016, the FASB issued Update No. 2016-02, Leases (AS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t>
  </si>
  <si>
    <t>SUMMARY OF SIGNIFICANT ACCOUNTING POLICIES (Tables)</t>
  </si>
  <si>
    <t>Schedule of Earnings Per Share, Basic and Diluted</t>
  </si>
  <si>
    <t>For periods prior to the spin-off, basic and diluted net loss per share was calculated based on the approximately 11.0 million shares of SeaSpine common stock that were distributed to Integra shareholders on July 1, 2015. For periods subsequent to the spin-off, basic and diluted net loss per share was calculated using the weighted-average number of shares of common stock outstanding during the period. The weighted average number of shares used to compute diluted net loss per share excludes any assumed exercise of stock options, and any assumed issuance of common stock under restricted stock units as the effect would be antidilutive. Common stock equivalents of 2.0 million shares for the year ended December 31, 2015 were excluded from the calculation because of their antidilutive effect. Year Ended December 31, 2015 2014 2013 (In thousands, except per share data) Net loss $ (55,532 ) $ (24,545 ) $ (25,746 ) Loss Per Share Data Loss per share Basic and diluted $ (4.99 ) $ (2.22 ) $ (2.33 ) Weighted average number of shares outstanding Basic and diluted 11,139 11,048 11,048</t>
  </si>
  <si>
    <t>TRANSACTIONS WITH INTEGRA (Tables)</t>
  </si>
  <si>
    <t>Schedule of Related Party Transactions</t>
  </si>
  <si>
    <t>The following table summarizes the components of the net increase (decrease) in Integra net investment for the years ended December 31, 2015 , 2014 and 2013: Year Ended December 31, 2015 2014 2013 Cash pooling and general financing activities (a) $ 68,386 $ (14,451 ) $ (4,005 ) Corporate Allocations (excluding non-cash adjustments) 8,787 17,463 17,586 Total Integra net investment in financing activities within cash flow statement 77,173 3,012 13,581 Non-cash adjustments (b) 29,806 2,485 2,122 Interest on long term loan (c) — — (4,617 ) Net capitalization of related-party loan — — 131,580 Spin-off related adjustment (d) 161 — — Reclassification of Integra net investment in connection with the spin-off (170,241 ) — — Foreign exchange impact 293 (202 ) (57 ) Net (decrease) increase in Integra investment $ (62,808 ) $ 5,295 $ 142,609 (a) Includes financing activities for capital transfers, cash sweeps and other treasury services. (b) Reflects allocation of non-cash charges from Integra, stock-based compensation and settlement of related-party payable to Integra net investment. (c) Interest on long-term loan capitalized in 2013. (d) During the year ended December 31, 2015, certain spin-off related adjustments were recorded in stockholders' equity, to reflect the appropriate opening balances related to SeaSpine’s legal entities at the Distribution Date. The allocation methods include pro-rata basis of revenue, standard cost of sales or other measures. Year Ended December 31, 2015 2014 2013 Cost of goods sold $ 488 $ 1,304 $ 1,166 Selling, general and administrative 8,633 17,602 17,408 Research and development 253 490 427 Total Allocated Costs $ 9,374 $ 19,396 $ 19,001</t>
  </si>
  <si>
    <t>BALANCE SHEET DETAILS (Tables)</t>
  </si>
  <si>
    <t>Schedule of Inventory, Net</t>
  </si>
  <si>
    <t>Inventories consisted of the following: December 31, 2015 December 31, 2014 (In thousands) Finished goods $ 29,845 $ 32,364 Work in process 15,574 11,675 Raw materials 5,852 5,823 $ 51,271 $ 49,862</t>
  </si>
  <si>
    <t xml:space="preserve">Property, plant and equipment, net and corresponding useful lives were as follows: December 31, 2015 December 31, 2014 Useful Lives (In thousands) Leasehold improvement $ 4,830 $ 4,262 Lease term Machinery and production equipment 6,404 5,810 3-20 years Spinal fusion hardware instrument sets 25,080 22,122 5 years Information systems and hardware 6,872 1,720 3-7 years Furniture and fixtures 944 657 3-15 years Construction in progress 8,375 8,789 Total 52,505 43,360 Less accumulated depreciation and amortization (30,547 ) (27,000 ) Property, plant and equipment, net $ 21,958 $ 16,360 </t>
  </si>
  <si>
    <t>Components of Company's Identifiable Intangible Assets</t>
  </si>
  <si>
    <t>The components of the Company’s identifiable intangible assets were as follows: December 31, 2015 Weighted Average Life Cost Accumulated Amortization Net (In thousands) Completed technology 12 years $ 31,169 $ (19,280 ) $ 11,889 Customer relationships 12 years 56,830 (29,087 ) 27,743 Trademarks/brand names — 300 (300 ) — $ 88,299 $ (48,667 ) $ 39,632 December 31, 2014 Weighted Average Life Cost Accumulated Amortization Net (In thousands) Completed technology 12 years $ 30,419 $ (16,582 ) $ 13,837 Customer relationships 12 years 56,830 (23,963 ) 32,867 Trademarks/brand names — 300 (300 ) — Non-Compete agreements 4 years 1,900 (1,713 ) 187 $ 89,449 $ (42,558 ) $ 46,891</t>
  </si>
  <si>
    <t>STOCK-BASED COMPENSATION (Tables)</t>
  </si>
  <si>
    <t>Schedule of Share-based Compensation, Restricted Stock Units Award Activity [Table Text Block]</t>
  </si>
  <si>
    <t>The following table summarizes awards of restricted stock awards, restricted stock units and performance stock awards to SeaSpine employees for the year ended December 31, 2015 : Restricted Stock and Performance Stock Awards Shares (In thousands) Weighted Average Grant Date Fair Value Per Share Unvested, January 1, 2015 — $— Granted 138 12.81 Cancellations (13) 4.40 Released/Vested (62) 17.88 Unvested, December 31, 2015 63 $9.58</t>
  </si>
  <si>
    <t>Stock-based Compensation Expense</t>
  </si>
  <si>
    <t>Stock-based compensation expense, all related to employees and non-employee directors, was recognized as follows: Year Ended December 31, 2015 2014 2013 (In thousands) Selling, general and administrative $ 3,993 $ 519 $ 619 Research and development 242 18 78 Cost of goods sold 168 14 9 Total stock-based compensation expense 4,403 551 706 Total estimated tax benefit related to stock-based compensation expense 37 203 271 Net effect on net income $ 4,366 $ 348 $ 435</t>
  </si>
  <si>
    <t>Valuation Assumptions</t>
  </si>
  <si>
    <t>The following weighted-average assumptions were used in the calculation of fair value for options grants for the year ended December 31, 2015: December 31, 2015 Expected dividend yield 0 % Risk-free interest rate 1.55 % Expected volatility 38.17 % Expected term (in years) 5.1</t>
  </si>
  <si>
    <t>Stock Options, Activity</t>
  </si>
  <si>
    <t>A summary of the options issued during the year ended December 31, 2015 and the total number of options outstanding as of that date and changes since January 1, 2015 are set forth below: Number of Shares Outstanding (In thousands) Weighted Average Exercise Price Weighted Average Remaining Contractual Life (In years) Aggregate Intrinsic Value (In thousands) Outstanding, January 1, 2015 — $ — — $ — Granted 2,009 14.87 — — Exercised — — — — Forfeited (36 ) 15.61 — — Outstanding, December 31, 2015 1,973 $ 14.86 7.20 $ 4,585 Vested or expected to vest, December 31, 2015 1,800 $ 14.78 7.17 $ 4,314 Exercisable, December 31, 2015 472 $ 12.46 4.53 $ 2,230</t>
  </si>
  <si>
    <t>LEASE (Tables)</t>
  </si>
  <si>
    <t>Schedule of Future Minimum Lease Payments for Capital Leases</t>
  </si>
  <si>
    <t>Future minimum lease payments under these operating leases at December 31, 2015 are as follows: Payments Due by Calendar Year (In thousands) 2016 $ 2,287 2017 2,152 2018 2,207 2019 2,262 2020 2,317 Thereafter 12,107 Total minimum lease payments $ 23,332</t>
  </si>
  <si>
    <t>INCOME TAXES (Tables)</t>
  </si>
  <si>
    <t>Schedule of effective income tax rate reconciliation</t>
  </si>
  <si>
    <t>A reconciliation of the U.S. federal statutory rate to the Company’s effective tax rate is as follows: Year Ended December 31, 2015 2014 2013 Federal statutory rate 35.0% 35.0% 35.0% Increase (decrease) in income taxes resulting from: State income taxes, net of federal tax benefit 0.1% 2.3% 2.0% Foreign operations (0.7)% (1.1)% 0.5% Changes in valuation allowances (16.7)% (57.9)% (56.1)% Pre-Spin losses with no tax benefit (22.7)% —% —% Uncertain tax positions —% 0.4% 0.4% Research and development credit —% 0.2% 0.3% Return to provision —% 0.6% (0.4)% Domestic manufacturing deduction 0.5% 2.0% 1.6% Other (0.2)% (0.5)% (0.3)% Effective tax rate (4.7)% (19.0)% (17.0)%</t>
  </si>
  <si>
    <t>Schedule of Income before Income Tax, Domestic and Foreign</t>
  </si>
  <si>
    <t>Income/(loss) before income taxes consisted of the following: Year Ended December 31, 2015 2014 2013 (In thousands) United States operations $ (51,305 ) $ (22,097 ) $ (22,157 ) Foreign operations (1,748 ) 1,479 155 $ (53,053 ) $ (20,618 ) $ (22,002 )</t>
  </si>
  <si>
    <t>Schedule of Components of Income Tax Expense (Benefit)</t>
  </si>
  <si>
    <t>The provision/(benefit) for income taxes consisted of the following: Year Ended December 31, 2015 2014 2013 (In thousands) Current: Federal $ 2,655 $ 3,944 $ 3,994 State 106 252 294 Foreign — 404 153 Total current $ 2,761 $ 4,600 $ 4,441 Deferred: Federal — (741 ) (744 ) State — (60 ) (54 ) Foreign (282 ) 128 101 Total deferred $ (282 ) $ (673 ) $ (697 ) Provision for income taxes $ 2,479 $ 3,927 $ 3,744</t>
  </si>
  <si>
    <t>Schedule of Deferred Tax Assets and Liabilities</t>
  </si>
  <si>
    <t>The income tax effects of significant temporary differences that give rise to deferred tax assets and liabilities, shown before jurisdictional netting, are presented below: Year Ended December 31, 2015 2014 (In thousands) Deferred tax assets: Doubtful accounts $ 272 $ 88 Inventory related items 11,170 8,435 Tax credits — 579 Accrued vacation 425 374 Accrued bonus 740 335 Stock compensation 1,466 627 Net operating loss carryforwards 7,045 44,966 Intangible &amp; fixed assets 25,354 28,609 Other 649 419 Total deferred tax assets 47,121 84,432 Less valuation allowance (46,638 ) (83,457 ) Deferred tax assets after valuation allowance $ 483 $ 975 Deferred tax liabilities: Other — (60 ) Total deferred tax liabilities $ — $ (60 ) Net deferred tax assets $ 483 $ 915</t>
  </si>
  <si>
    <t>Schedule of Unrecognized Tax Benefits Roll Forward</t>
  </si>
  <si>
    <t>A reconciliation of the Company’s uncertain tax benefits is as follows: Year Ended December 31, 2015 2014 2013 (In thousands) Balance, beginning of year $ 113 $ 187 $ 262 Gross increases: Prior years’ tax positions 90 13 100 Additions to tax positions in prior years due to spin-off 185 — — Gross decreases: Settlements — — — Statute of limitations lapses (90 ) (87 ) (175 ) Balance, end of year $ 298 $ 113 $ 187</t>
  </si>
  <si>
    <t>SEGMENT AND GEOGRAPHIC INFORMATION (Tables)</t>
  </si>
  <si>
    <t>Total Revenue By Major Geographic Area</t>
  </si>
  <si>
    <t>Revenue, net consisted of the following: Year Ended December 31, 2015 2014 2013 (In thousands) Orthobiologics $ 67,258 $ 67,594 $ 66,669 Spinal fusion hardware 65,920 71,101 79,917 Total Revenue, net $ 133,178 $ 138,695 $ 146,586 The Company attributes revenues to geographic areas based on the location of the customer. Total revenue by major geographic area consisted of the following: Year Ended December 31, 2015 2014 2013 (In thousands) United States $ 120,259 $ 124,365 $ 128,653 International 12,919 14,330 17,933 Total Revenue, net $ 133,178 $ 138,695 $ 146,586</t>
  </si>
  <si>
    <t>SELECTED QUARTERLY INFORMATION - UNAUDITED (Tables)</t>
  </si>
  <si>
    <t>Schedule of Quarterly Financial Information</t>
  </si>
  <si>
    <t>BUSINESS Narrative (Details)</t>
  </si>
  <si>
    <t>Jul. 01, 2015</t>
  </si>
  <si>
    <t>Shares issued ratio</t>
  </si>
  <si>
    <t>SUMMARY OF SIGNIFICANT ACCOUNTING POLICIES Narrative (Details) - USD ($) shares in Thousands, $ in Thousands</t>
  </si>
  <si>
    <t>Share-based Compensation Arrangement by Share-based Payment Award [Line Items]</t>
  </si>
  <si>
    <t>Shipping and handling costs</t>
  </si>
  <si>
    <t>Antidilutive dilutive securities (in shares)</t>
  </si>
  <si>
    <t>Employee Stock Option</t>
  </si>
  <si>
    <t>SUMMARY OF SIGNIFICANT ACCOUNTING POLICIES Earnings Per Share (Details) - USD ($) $ / shares in Units, shares in Thousands, $ in Thousands</t>
  </si>
  <si>
    <t>3 Months Ended</t>
  </si>
  <si>
    <t>Sep. 30, 2015</t>
  </si>
  <si>
    <t>Jun. 30, 2015</t>
  </si>
  <si>
    <t>Mar. 31, 2015</t>
  </si>
  <si>
    <t>Sep. 30, 2014</t>
  </si>
  <si>
    <t>Jun. 30, 2014</t>
  </si>
  <si>
    <t>Mar. 31, 2014</t>
  </si>
  <si>
    <t>Error Corrections and Prior Period Adjustments Restatement [Line Items]</t>
  </si>
  <si>
    <t>Pro Forma</t>
  </si>
  <si>
    <t>TRANSACTIONS WITH INTEGRA Narrative (Details) - USD ($) $ in Thousands</t>
  </si>
  <si>
    <t>Related Party Transaction [Line Items]</t>
  </si>
  <si>
    <t>Purchases</t>
  </si>
  <si>
    <t>Related party costs incurred during the period</t>
  </si>
  <si>
    <t>Costs outstanding from related party</t>
  </si>
  <si>
    <t>Other amounts due from Integra</t>
  </si>
  <si>
    <t>Integra | Affiliated Entity</t>
  </si>
  <si>
    <t>TRANSACTIONS WITH INTEGRA Allocated Costs (Details) - USD ($) $ in Thousands</t>
  </si>
  <si>
    <t>Total Allocated Costs</t>
  </si>
  <si>
    <t>TRANSACTIONS WITH INTEGRA Integra Net Investment (Details) - USD ($) $ in Thousands</t>
  </si>
  <si>
    <t>Net (decrease) increase in Integra investment</t>
  </si>
  <si>
    <t>Cash pooling and general financing activities | Integra | Affiliated Entity</t>
  </si>
  <si>
    <t>Corporate Allocations (excluding non-cash adjustments) | Integra | Affiliated Entity</t>
  </si>
  <si>
    <t>Total Integra net investment in financing activities within cash flow statement | Integra | Affiliated Entity</t>
  </si>
  <si>
    <t>Non-cash adjustments | Integra | Affiliated Entity</t>
  </si>
  <si>
    <t>Interest on long term loan | Integra | Affiliated Entity</t>
  </si>
  <si>
    <t>Net capitalization of related-party loan | Integra | Affiliated Entity</t>
  </si>
  <si>
    <t>Spin-off related adjustment | Integra | Affiliated Entity</t>
  </si>
  <si>
    <t>Reclassification of Integra net investment in connection with the spin-off | Integra | Affiliated Entity</t>
  </si>
  <si>
    <t>Foreign exchange impact | Integra | Affiliated Entity</t>
  </si>
  <si>
    <t>DEBT AND INTEREST Credit Agreement (Details)</t>
  </si>
  <si>
    <t>Dec. 24, 2015USD ($)extension</t>
  </si>
  <si>
    <t>Dec. 31, 2015USD ($)</t>
  </si>
  <si>
    <t>Dec. 31, 2013USD ($)</t>
  </si>
  <si>
    <t>Dec. 31, 2012USD ($)</t>
  </si>
  <si>
    <t>Affiliated Entity | Integra</t>
  </si>
  <si>
    <t>Line of Credit Facility [Line Items]</t>
  </si>
  <si>
    <t>Related party loans</t>
  </si>
  <si>
    <t>Related party interest expense</t>
  </si>
  <si>
    <t>Credit Agreement</t>
  </si>
  <si>
    <t>Expiration period (in years)</t>
  </si>
  <si>
    <t>3 years</t>
  </si>
  <si>
    <t>Number of extensions | extension</t>
  </si>
  <si>
    <t>Extension period (in years)</t>
  </si>
  <si>
    <t>1 year</t>
  </si>
  <si>
    <t>Unused line fee (as a percent)</t>
  </si>
  <si>
    <t>0.375%</t>
  </si>
  <si>
    <t>Deferred asset</t>
  </si>
  <si>
    <t>Minimum fixed charge ratio</t>
  </si>
  <si>
    <t>Minimum liquidity</t>
  </si>
  <si>
    <t>Credit Agreement | Revolving Credit Facility</t>
  </si>
  <si>
    <t>Borrowing capacity</t>
  </si>
  <si>
    <t>Amount outstanding</t>
  </si>
  <si>
    <t>Credit Agreement | Minimum</t>
  </si>
  <si>
    <t>Line of Credit Facility, Current Borrowing Capacity</t>
  </si>
  <si>
    <t>Credit Agreement | Maximum</t>
  </si>
  <si>
    <t>Credit Agreement, Contingent Interest Rate One | Base Rate</t>
  </si>
  <si>
    <t>Interest rate (as a percent)</t>
  </si>
  <si>
    <t>1.25%</t>
  </si>
  <si>
    <t>Credit Agreement, Contingent Interest Rate One | LIBOR</t>
  </si>
  <si>
    <t>2.25%</t>
  </si>
  <si>
    <t>Credit Agreement. Contingent Interest Rate Two | Base Rate</t>
  </si>
  <si>
    <t>1.50%</t>
  </si>
  <si>
    <t>Credit Agreement. Contingent Interest Rate Two | LIBOR</t>
  </si>
  <si>
    <t>2.50%</t>
  </si>
  <si>
    <t>Credit Agreement, Contingent Interest Rate Three | Base Rate</t>
  </si>
  <si>
    <t>1.75%</t>
  </si>
  <si>
    <t>Credit Agreement, Contingent Interest Rate Three | LIBOR</t>
  </si>
  <si>
    <t>2.75%</t>
  </si>
  <si>
    <t>BALANCE SHEET DETAILS Schedule of Inventories, net (Details) - USD ($) $ in Thousands</t>
  </si>
  <si>
    <t>Finished goods</t>
  </si>
  <si>
    <t>Work in process</t>
  </si>
  <si>
    <t>Raw materials</t>
  </si>
  <si>
    <t>Inventories, net</t>
  </si>
  <si>
    <t>BALANCE SHEET DETAILS Property, plant and equipment balances (Details) - USD ($) $ in Thousands</t>
  </si>
  <si>
    <t>Property, Plant and Equipment [Line Items]</t>
  </si>
  <si>
    <t>Less accumulated depreciation and amortization</t>
  </si>
  <si>
    <t>Leasehold improvement</t>
  </si>
  <si>
    <t>Machinery and production equipment</t>
  </si>
  <si>
    <t>Machinery and production equipment | Minimum</t>
  </si>
  <si>
    <t>Useful Lives (in years)</t>
  </si>
  <si>
    <t>Machinery and production equipment | Maximum</t>
  </si>
  <si>
    <t>20 years</t>
  </si>
  <si>
    <t>Spinal fusion hardware instrument sets</t>
  </si>
  <si>
    <t>5 years</t>
  </si>
  <si>
    <t>Information systems and hardware</t>
  </si>
  <si>
    <t>Information systems and hardware | Minimum</t>
  </si>
  <si>
    <t>Information systems and hardware | Maximum</t>
  </si>
  <si>
    <t>7 years</t>
  </si>
  <si>
    <t>Furniture and fixtures</t>
  </si>
  <si>
    <t>Furniture and fixtures | Minimum</t>
  </si>
  <si>
    <t>Furniture and fixtures | Maximum</t>
  </si>
  <si>
    <t>15 years</t>
  </si>
  <si>
    <t>Construction in progress</t>
  </si>
  <si>
    <t>BALANCE SHEET DETAILS Property, Plant and Equipment Narrative (Details) - USD ($) $ in Thousands</t>
  </si>
  <si>
    <t>Depreciation</t>
  </si>
  <si>
    <t>BALANCE SHEET DETAILS Components of Company's Identifiable Intangible Assets (Details) - USD ($) $ in Thousands</t>
  </si>
  <si>
    <t>Finite-Lived Intangible Assets [Line Items]</t>
  </si>
  <si>
    <t>Cost</t>
  </si>
  <si>
    <t>Accumulated Amortization</t>
  </si>
  <si>
    <t>Net</t>
  </si>
  <si>
    <t>Completed technology</t>
  </si>
  <si>
    <t>Weighted Average Life (in years)</t>
  </si>
  <si>
    <t>12 years</t>
  </si>
  <si>
    <t>Customer relationships</t>
  </si>
  <si>
    <t>Trademarks/brand names</t>
  </si>
  <si>
    <t>Non-Compete agreements</t>
  </si>
  <si>
    <t>4 years</t>
  </si>
  <si>
    <t>BALANCE SHEET DETAILS Identifiable Intangible Assets Narrative (Details) - USD ($) $ in Thousands</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Annual amortization expense expected to approximate in 2020</t>
  </si>
  <si>
    <t>Intangible asset amortization</t>
  </si>
  <si>
    <t>Completed technology | Cost of goods sold</t>
  </si>
  <si>
    <t>STOCK-BASED COMPENSATION Stock-based Compensation Expense Breakout (Details) - USD ($) $ in Thousands</t>
  </si>
  <si>
    <t>Share-based Compensation Arrangement by Share-based Payment Award, Compensation Cost [Line Items]</t>
  </si>
  <si>
    <t>Total stock-based compensation expense</t>
  </si>
  <si>
    <t>Total estimated tax benefit related to stock-based compensation expense</t>
  </si>
  <si>
    <t>Net effect on net income</t>
  </si>
  <si>
    <t>STOCK-BASED COMPENSATION Equity Award Plans (Details)</t>
  </si>
  <si>
    <t>Dec. 31, 2015planshares</t>
  </si>
  <si>
    <t>Number of plans | plan</t>
  </si>
  <si>
    <t>Shares authorized for issuance (up to) | shares</t>
  </si>
  <si>
    <t>STOCK-BASED COMPENSATION RSA, RSU and PSA Narrative (Details) - USD ($) $ in Thousands</t>
  </si>
  <si>
    <t>Fair market value of shares vested</t>
  </si>
  <si>
    <t>RSA, RSU and PSA</t>
  </si>
  <si>
    <t>Requisite service period (in years)</t>
  </si>
  <si>
    <t>Forfeiture rate (as a percent)</t>
  </si>
  <si>
    <t>10.00%</t>
  </si>
  <si>
    <t>Unrecognized compensation expense</t>
  </si>
  <si>
    <t>Recognition period (in years)</t>
  </si>
  <si>
    <t>STOCK-BASED COMPENSATION RSA, RSU and PSA Activity (Details) - RSA, RSU and PSA shares in Thousands</t>
  </si>
  <si>
    <t>Dec. 31, 2015$ / sharesshares</t>
  </si>
  <si>
    <t>Shares (In thousands)</t>
  </si>
  <si>
    <t>Unvested at beginning of period (in shares) | shares</t>
  </si>
  <si>
    <t>Granted (in shares) | shares</t>
  </si>
  <si>
    <t>Cancellations (in shares) | shares</t>
  </si>
  <si>
    <t>Released/Vested (in shares) | shares</t>
  </si>
  <si>
    <t>Unvested at end of period (in shares) | shares</t>
  </si>
  <si>
    <t>Weighted Average Grant Date Fair Value Per Share</t>
  </si>
  <si>
    <t>Unvested at beginning of period (in dollars per share) | $ / shares</t>
  </si>
  <si>
    <t>Granted (in dollars per share) | $ / shares</t>
  </si>
  <si>
    <t>Cancellations (in dollars per share) | $ / shares</t>
  </si>
  <si>
    <t>Released/Vested (in dollars per share) | $ / shares</t>
  </si>
  <si>
    <t>Unvested at end of period (in dollars per share) | $ / shares</t>
  </si>
  <si>
    <t>STOCK-BASED COMPENSATION Stock Options Weighted-average assumptions (Details) - Employee Stock Option</t>
  </si>
  <si>
    <t>Expected Dividend yield (as a percent)</t>
  </si>
  <si>
    <t>0.00%</t>
  </si>
  <si>
    <t>Risk-free interest rate (as a percent)</t>
  </si>
  <si>
    <t>1.55%</t>
  </si>
  <si>
    <t>Expected volatility (as a percent)</t>
  </si>
  <si>
    <t>38.17%</t>
  </si>
  <si>
    <t>Expected term (in years)</t>
  </si>
  <si>
    <t>5 years 1 month</t>
  </si>
  <si>
    <t>STOCK-BASED COMPENSATION Stock Options Narrative (Details) - USD ($) shares in Thousands, $ in Thousands</t>
  </si>
  <si>
    <t>Weighted average grant date fair value (in dollars per share)</t>
  </si>
  <si>
    <t>Fair value of options vested</t>
  </si>
  <si>
    <t>Unrecognized compensation cost</t>
  </si>
  <si>
    <t>1 year 3 months 10 days</t>
  </si>
  <si>
    <t>Number of shares available for grant</t>
  </si>
  <si>
    <t>Employee</t>
  </si>
  <si>
    <t>Director</t>
  </si>
  <si>
    <t>STOCK-BASED COMPENSATION Stock Options Activity (Details) - Employee Stock Option $ / shares in Units, shares in Thousands, $ in Thousands</t>
  </si>
  <si>
    <t>Dec. 31, 2015USD ($)$ / sharesshares</t>
  </si>
  <si>
    <t>Number of Shares Outstanding (In thousands)</t>
  </si>
  <si>
    <t>Balance at beginning of period (in shares) | shares</t>
  </si>
  <si>
    <t>Exercised (in shares) | shares</t>
  </si>
  <si>
    <t>Forfeited (in shares) | shares</t>
  </si>
  <si>
    <t>Balance at end of period (in shares) | shares</t>
  </si>
  <si>
    <t>Weighted Average Exercise Price</t>
  </si>
  <si>
    <t>Outstanding at beginning of period (in dollars per share) | $ / shares</t>
  </si>
  <si>
    <t>Exercised (in dollars per share) | $ / shares</t>
  </si>
  <si>
    <t>Forfeited (in dollars per share) | $ / shares</t>
  </si>
  <si>
    <t>Outstanding at end of period (in dollars per share) | $ / shares</t>
  </si>
  <si>
    <t>Vested or expected to vest</t>
  </si>
  <si>
    <t>Number of Shares Outstanding (In thousands) (in shares) | shares</t>
  </si>
  <si>
    <t>Weighted Average Exercise Price (in dollars per share) | $ / shares</t>
  </si>
  <si>
    <t>Weighted Average Remaining Contractual Life (In years)</t>
  </si>
  <si>
    <t>7 years 2 months 2 days</t>
  </si>
  <si>
    <t>Aggregate Intrinsic Value (In thousands) | $</t>
  </si>
  <si>
    <t>Additional Information</t>
  </si>
  <si>
    <t>Outstanding, Weighted Average Remaining Contractual Life (In years)</t>
  </si>
  <si>
    <t>7 years 2 months 12 days</t>
  </si>
  <si>
    <t>Outstanding, Aggregate Intrinsic Value (In thousands) | $</t>
  </si>
  <si>
    <t>Exercisable, Number of Shares Outstanding (In thousands) (in shares) | shares</t>
  </si>
  <si>
    <t>Exercisable, Weighted Average Exercise Price (in dollars per share) | $ / shares</t>
  </si>
  <si>
    <t>Exercisable, Weighted Average Remaining Contractual Life (In years)</t>
  </si>
  <si>
    <t>4 years 6 months 10 days</t>
  </si>
  <si>
    <t>Exercisable, Aggregate Intrinsic Value (In thousands) | $</t>
  </si>
  <si>
    <t>STOCK-BASED COMPENSATION Employee Stock Purchase Plan (Details)</t>
  </si>
  <si>
    <t>Dec. 31, 2015USD ($)purchase_periodshares</t>
  </si>
  <si>
    <t>Number of purchase periods | purchase_period</t>
  </si>
  <si>
    <t>Offering period term</t>
  </si>
  <si>
    <t>24 months</t>
  </si>
  <si>
    <t>Purchase period term</t>
  </si>
  <si>
    <t>6 months</t>
  </si>
  <si>
    <t>Employee Stock Purchase Plan | Employee Stock</t>
  </si>
  <si>
    <t>Maximum contributions (as a percent)</t>
  </si>
  <si>
    <t>15.00%</t>
  </si>
  <si>
    <t>Maximum shares investment allowed</t>
  </si>
  <si>
    <t>Maximum annual contributions | $</t>
  </si>
  <si>
    <t>Purchase price (as a percent)</t>
  </si>
  <si>
    <t>85.00%</t>
  </si>
  <si>
    <t>Number of shares authorized</t>
  </si>
  <si>
    <t>LEASE Operating lease annual payment (Details) - USD ($) $ in Thousands</t>
  </si>
  <si>
    <t>Operating Leased Assets [Line Items]</t>
  </si>
  <si>
    <t>Thereafter</t>
  </si>
  <si>
    <t>Total minimum lease payments</t>
  </si>
  <si>
    <t>Rental expense</t>
  </si>
  <si>
    <t>Property Subject to Operating Lease [Member]</t>
  </si>
  <si>
    <t>Payments for rent</t>
  </si>
  <si>
    <t>INCOME TAXES (Details) - USD ($) $ in Millions</t>
  </si>
  <si>
    <t>Operating Loss Carryforwards [Line Items]</t>
  </si>
  <si>
    <t>Tax benefit</t>
  </si>
  <si>
    <t>Valuation allowance</t>
  </si>
  <si>
    <t>Deferred tax assets</t>
  </si>
  <si>
    <t>Unrecognized tax benefits that would impact effective tax rate</t>
  </si>
  <si>
    <t>Amount of unrecorded benefit</t>
  </si>
  <si>
    <t>Amounts expected to be reduced</t>
  </si>
  <si>
    <t>Internal Revenue Service (IRS) And State and Local Jurisdiction</t>
  </si>
  <si>
    <t>Operating loss carryforwards</t>
  </si>
  <si>
    <t>Foreign Tax Authority</t>
  </si>
  <si>
    <t>Internal Revenue Service (IRS)</t>
  </si>
  <si>
    <t>State and Local Jurisdiction</t>
  </si>
  <si>
    <t>INCOME TAXES (Loss before income taxes) (Details) - USD ($) $ in Thousands</t>
  </si>
  <si>
    <t>United States operations</t>
  </si>
  <si>
    <t>Foreign operations</t>
  </si>
  <si>
    <t>INCOME TAXES (Reconciliation of the U.S. federal statutory rate to the Company’s effective tax rate) (Details)</t>
  </si>
  <si>
    <t>Federal statutory rate</t>
  </si>
  <si>
    <t>35.00%</t>
  </si>
  <si>
    <t>State income taxes, net of federal tax benefit</t>
  </si>
  <si>
    <t>0.10%</t>
  </si>
  <si>
    <t>2.30%</t>
  </si>
  <si>
    <t>2.00%</t>
  </si>
  <si>
    <t>(0.70%)</t>
  </si>
  <si>
    <t>(1.10%)</t>
  </si>
  <si>
    <t>0.50%</t>
  </si>
  <si>
    <t>Changes in valuation allowances</t>
  </si>
  <si>
    <t>(16.70%)</t>
  </si>
  <si>
    <t>(57.90%)</t>
  </si>
  <si>
    <t>(56.10%)</t>
  </si>
  <si>
    <t>Pre-Spin losses with no tax benefit</t>
  </si>
  <si>
    <t>(22.70%)</t>
  </si>
  <si>
    <t>Uncertain tax positions</t>
  </si>
  <si>
    <t>0.40%</t>
  </si>
  <si>
    <t>Research and development credit</t>
  </si>
  <si>
    <t>(0.00%)</t>
  </si>
  <si>
    <t>0.20%</t>
  </si>
  <si>
    <t>0.30%</t>
  </si>
  <si>
    <t>Return to provision</t>
  </si>
  <si>
    <t>0.60%</t>
  </si>
  <si>
    <t>(0.40%)</t>
  </si>
  <si>
    <t>Domestic manufacturing deduction</t>
  </si>
  <si>
    <t>1.60%</t>
  </si>
  <si>
    <t>Other</t>
  </si>
  <si>
    <t>(0.20%)</t>
  </si>
  <si>
    <t>(0.50%)</t>
  </si>
  <si>
    <t>(0.30%)</t>
  </si>
  <si>
    <t>Effective tax rate</t>
  </si>
  <si>
    <t>(4.70%)</t>
  </si>
  <si>
    <t>(19.00%)</t>
  </si>
  <si>
    <t>(17.00%)</t>
  </si>
  <si>
    <t>INCOME TAXES (Provision for income taxes) (Details) - USD ($) $ in Thousands</t>
  </si>
  <si>
    <t>Current:</t>
  </si>
  <si>
    <t>Federal</t>
  </si>
  <si>
    <t>State</t>
  </si>
  <si>
    <t>Foreign</t>
  </si>
  <si>
    <t>Total current</t>
  </si>
  <si>
    <t>Deferred:</t>
  </si>
  <si>
    <t>Total deferred</t>
  </si>
  <si>
    <t>INCOME TAXES (Deferred tax assets and liabilities) (Details) - USD ($) $ in Thousands</t>
  </si>
  <si>
    <t>Deferred tax assets:</t>
  </si>
  <si>
    <t>Doubtful accounts</t>
  </si>
  <si>
    <t>Inventory related items</t>
  </si>
  <si>
    <t>Tax credits</t>
  </si>
  <si>
    <t>Accrued vacation</t>
  </si>
  <si>
    <t>Accrued bonus</t>
  </si>
  <si>
    <t>Stock compensation</t>
  </si>
  <si>
    <t>Net operating loss carryforwards</t>
  </si>
  <si>
    <t>Intangible &amp; fixed assets</t>
  </si>
  <si>
    <t>Total deferred tax assets</t>
  </si>
  <si>
    <t>Less valuation allowance</t>
  </si>
  <si>
    <t>Deferred tax assets after valuation allowance</t>
  </si>
  <si>
    <t>Deferred tax liabilities:</t>
  </si>
  <si>
    <t>Total deferred tax liabilities</t>
  </si>
  <si>
    <t>Net deferred tax assets</t>
  </si>
  <si>
    <t>INCOME TAXES (Uncertain tax benefits) (Details) - USD ($) $ in Thousands</t>
  </si>
  <si>
    <t>Reconciliation of Unrecognized Tax Benefits, Excluding Amounts Pertaining to Examined Tax Returns [Roll Forward]</t>
  </si>
  <si>
    <t>Balance, beginning of year</t>
  </si>
  <si>
    <t>Prior years’ tax positions</t>
  </si>
  <si>
    <t>Additions to tax positions in prior years due to spin-off</t>
  </si>
  <si>
    <t>Settlements</t>
  </si>
  <si>
    <t>Statute of limitations lapses</t>
  </si>
  <si>
    <t>Balance, end of year</t>
  </si>
  <si>
    <t>SEGMENT AND GEOGRAPHIC INFORMATION Narrative (Detail)</t>
  </si>
  <si>
    <t>Dec. 31, 2015product</t>
  </si>
  <si>
    <t>Number of product categories</t>
  </si>
  <si>
    <t>SEGMENT AND GEOGRAPHIC INFORMATION Revenue (Detail) - USD ($) $ in Thousands</t>
  </si>
  <si>
    <t>Segment Reporting Information [Line Items]</t>
  </si>
  <si>
    <t>Revenues</t>
  </si>
  <si>
    <t>United States</t>
  </si>
  <si>
    <t>International</t>
  </si>
  <si>
    <t>Orthobiologics</t>
  </si>
  <si>
    <t>Spinal fusion hardware</t>
  </si>
  <si>
    <t>EMPLOYEE BENEFIT PLAN Narrative (Details) - USD ($) $ in Millions</t>
  </si>
  <si>
    <t>Contributions</t>
  </si>
  <si>
    <t>SELECTED QUARTERLY INFORMATION - UNAUDITED (Details) - USD ($) $ / shares in Units, $ in Thousands</t>
  </si>
  <si>
    <t>Gross profit:</t>
  </si>
  <si>
    <t>VALUATION AND QUALIFYING ACCOUNTS  [Schedule] (Details) - Allowance for doubtful accounts and sales returns and allowances - USD ($) $ in Thousands</t>
  </si>
  <si>
    <t>Dec. 31, 2012</t>
  </si>
  <si>
    <t>Movement in Valuation Allowances and Reserves [Roll Forward]</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637761</v>
      </c>
    </row>
    <row spans="1:4" r="12">
      <c t="s" r="A12" s="4">
        <v>20</v>
      </c>
      <c t="s" r="B12" s="4">
        <v>21</v>
      </c>
    </row>
    <row spans="1:4" r="13">
      <c t="s" r="A13" s="4">
        <v>22</v>
      </c>
      <c t="s" r="B13" s="4">
        <v>23</v>
      </c>
    </row>
    <row spans="1:4" r="14">
      <c t="s" r="A14" s="4">
        <v>24</v>
      </c>
      <c t="n" r="C14" s="6">
        <v>11101777</v>
      </c>
    </row>
    <row spans="1:4" r="15">
      <c t="s" r="A15" s="4">
        <v>25</v>
      </c>
      <c t="s" r="B15" s="4">
        <v>26</v>
      </c>
    </row>
    <row spans="1:4" r="16">
      <c t="s" r="A16" s="4">
        <v>27</v>
      </c>
      <c t="s" r="B16" s="4">
        <v>26</v>
      </c>
    </row>
    <row spans="1:4" r="17">
      <c t="s" r="A17" s="4">
        <v>28</v>
      </c>
      <c t="s" r="B17" s="4">
        <v>29</v>
      </c>
    </row>
    <row spans="1:4" r="18">
      <c t="s" r="A18" s="4">
        <v>30</v>
      </c>
      <c t="n" r="D18" s="7">
        <v>9069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133178</v>
      </c>
      <c t="n" r="C4" s="7">
        <v>138695</v>
      </c>
      <c t="n" r="D4" s="7">
        <v>146586</v>
      </c>
    </row>
    <row spans="1:4" r="5">
      <c t="s" r="A5" s="4">
        <v>36</v>
      </c>
      <c t="n" r="B5" s="6">
        <v>61119</v>
      </c>
      <c t="n" r="C5" s="6">
        <v>56714</v>
      </c>
      <c t="n" r="D5" s="6">
        <v>55532</v>
      </c>
    </row>
    <row spans="1:4" r="6">
      <c t="s" r="A6" s="4">
        <v>37</v>
      </c>
      <c t="n" r="B6" s="6">
        <v>72059</v>
      </c>
      <c t="n" r="C6" s="6">
        <v>81981</v>
      </c>
      <c t="n" r="D6" s="6">
        <v>91054</v>
      </c>
    </row>
    <row spans="1:4" r="7">
      <c t="s" r="A7" s="3">
        <v>38</v>
      </c>
    </row>
    <row spans="1:4" r="8">
      <c t="s" r="A8" s="4">
        <v>39</v>
      </c>
      <c t="n" r="B8" s="6">
        <v>110551</v>
      </c>
      <c t="n" r="C8" s="6">
        <v>88213</v>
      </c>
      <c t="n" r="D8" s="6">
        <v>93009</v>
      </c>
    </row>
    <row spans="1:4" r="9">
      <c t="s" r="A9" s="4">
        <v>40</v>
      </c>
      <c t="n" r="B9" s="6">
        <v>8353</v>
      </c>
      <c t="n" r="C9" s="6">
        <v>8527</v>
      </c>
      <c t="n" r="D9" s="6">
        <v>9893</v>
      </c>
    </row>
    <row spans="1:4" r="10">
      <c t="s" r="A10" s="4">
        <v>41</v>
      </c>
      <c t="n" r="B10" s="6">
        <v>5331</v>
      </c>
      <c t="n" r="C10" s="6">
        <v>5590</v>
      </c>
      <c t="n" r="D10" s="6">
        <v>5598</v>
      </c>
    </row>
    <row spans="1:4" r="11">
      <c t="s" r="A11" s="4">
        <v>42</v>
      </c>
      <c t="n" r="B11" s="6">
        <v>124235</v>
      </c>
      <c t="n" r="C11" s="6">
        <v>102330</v>
      </c>
      <c t="n" r="D11" s="6">
        <v>108500</v>
      </c>
    </row>
    <row spans="1:4" r="12">
      <c t="s" r="A12" s="4">
        <v>43</v>
      </c>
      <c t="n" r="B12" s="6">
        <v>-52176</v>
      </c>
      <c t="n" r="C12" s="6">
        <v>-20349</v>
      </c>
      <c t="n" r="D12" s="6">
        <v>-17446</v>
      </c>
    </row>
    <row spans="1:4" r="13">
      <c t="s" r="A13" s="4">
        <v>44</v>
      </c>
      <c t="n" r="B13" s="6">
        <v>-877</v>
      </c>
      <c t="n" r="C13" s="6">
        <v>-269</v>
      </c>
      <c t="n" r="D13" s="6">
        <v>-4556</v>
      </c>
    </row>
    <row spans="1:4" r="14">
      <c t="s" r="A14" s="4">
        <v>45</v>
      </c>
      <c t="n" r="B14" s="6">
        <v>-53053</v>
      </c>
      <c t="n" r="C14" s="6">
        <v>-20618</v>
      </c>
      <c t="n" r="D14" s="6">
        <v>-22002</v>
      </c>
    </row>
    <row spans="1:4" r="15">
      <c t="s" r="A15" s="4">
        <v>46</v>
      </c>
      <c t="n" r="B15" s="6">
        <v>2479</v>
      </c>
      <c t="n" r="C15" s="6">
        <v>3927</v>
      </c>
      <c t="n" r="D15" s="6">
        <v>3744</v>
      </c>
    </row>
    <row spans="1:4" r="16">
      <c t="s" r="A16" s="4">
        <v>47</v>
      </c>
      <c t="n" r="B16" s="7">
        <v>-55532</v>
      </c>
      <c t="n" r="C16" s="7">
        <v>-24545</v>
      </c>
      <c t="n" r="D16" s="7">
        <v>-25746</v>
      </c>
    </row>
    <row spans="1:4" r="17">
      <c t="s" r="A17" s="4">
        <v>48</v>
      </c>
      <c t="n" r="B17" s="8">
        <v>-4.99</v>
      </c>
      <c t="n" r="C17" s="8">
        <v>-2.22</v>
      </c>
      <c t="n" r="D17" s="8">
        <v>-2.33</v>
      </c>
    </row>
    <row spans="1:4" r="18">
      <c t="s" r="A18" s="4">
        <v>49</v>
      </c>
      <c t="n" r="B18" s="6">
        <v>11139</v>
      </c>
      <c t="n" r="C18" s="6">
        <v>11048</v>
      </c>
      <c t="n" r="D18" s="6">
        <v>11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spans="1:2" r="1">
      <c t="s" r="A1" s="1">
        <v>199</v>
      </c>
      <c t="s" r="B1" s="2">
        <v>1</v>
      </c>
    </row>
    <row spans="1:2" r="2">
      <c t="s" r="B2" s="2">
        <v>2</v>
      </c>
    </row>
    <row spans="1:2" r="3">
      <c t="s" r="A3" s="3">
        <v>163</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row spans="1:2" r="9">
      <c t="s" r="A9" s="4">
        <v>210</v>
      </c>
      <c t="s" r="B9" s="4">
        <v>211</v>
      </c>
    </row>
    <row spans="1:2" r="10">
      <c t="s" r="A10" s="4">
        <v>59</v>
      </c>
      <c t="s" r="B10" s="4">
        <v>212</v>
      </c>
    </row>
    <row spans="1:2" r="11">
      <c t="s" r="A11" s="4">
        <v>213</v>
      </c>
      <c t="s" r="B11" s="4">
        <v>214</v>
      </c>
    </row>
    <row spans="1:2" r="12">
      <c t="s" r="A12" s="4">
        <v>215</v>
      </c>
      <c t="s" r="B12" s="4">
        <v>216</v>
      </c>
    </row>
    <row spans="1:2" r="13">
      <c t="s" r="A13" s="4">
        <v>217</v>
      </c>
      <c t="s" r="B13" s="4">
        <v>218</v>
      </c>
    </row>
    <row spans="1:2" r="14">
      <c t="s" r="A14" s="4">
        <v>219</v>
      </c>
      <c t="s" r="B14" s="4">
        <v>220</v>
      </c>
    </row>
    <row spans="1:2" r="15">
      <c t="s" r="A15" s="4">
        <v>221</v>
      </c>
      <c t="s" r="B15" s="4">
        <v>222</v>
      </c>
    </row>
    <row spans="1:2" r="16">
      <c t="s" r="A16" s="4">
        <v>223</v>
      </c>
      <c t="s" r="B16" s="4">
        <v>224</v>
      </c>
    </row>
    <row spans="1:2" r="17">
      <c t="s" r="A17" s="4">
        <v>225</v>
      </c>
      <c t="s" r="B17" s="4">
        <v>226</v>
      </c>
    </row>
    <row spans="1:2" r="18">
      <c t="s" r="A18" s="4">
        <v>227</v>
      </c>
      <c t="s" r="B18" s="4">
        <v>228</v>
      </c>
    </row>
    <row spans="1:2" r="19">
      <c t="s" r="A19" s="4">
        <v>229</v>
      </c>
      <c t="s" r="B19" s="4">
        <v>230</v>
      </c>
    </row>
    <row spans="1:2" r="20">
      <c t="s" r="A20" s="4">
        <v>231</v>
      </c>
      <c t="s" r="B20" s="4">
        <v>232</v>
      </c>
    </row>
    <row spans="1:2" r="21">
      <c t="s" r="A21" s="4">
        <v>233</v>
      </c>
      <c t="s" r="B21"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5</v>
      </c>
      <c t="s" r="B1" s="2">
        <v>1</v>
      </c>
    </row>
    <row spans="1:2" r="2">
      <c t="s" r="B2" s="2">
        <v>2</v>
      </c>
    </row>
    <row spans="1:2" r="3">
      <c t="s" r="A3" s="3">
        <v>163</v>
      </c>
    </row>
    <row spans="1:2" r="4">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8</v>
      </c>
      <c t="s" r="B1" s="2">
        <v>1</v>
      </c>
    </row>
    <row spans="1:2" r="2">
      <c t="s" r="B2" s="2">
        <v>2</v>
      </c>
    </row>
    <row spans="1:2" r="3">
      <c t="s" r="A3" s="3">
        <v>166</v>
      </c>
    </row>
    <row spans="1:2" r="4">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41</v>
      </c>
      <c t="s" r="B1" s="2">
        <v>1</v>
      </c>
    </row>
    <row spans="1:2" r="2">
      <c t="s" r="B2" s="2">
        <v>2</v>
      </c>
    </row>
    <row spans="1:2" r="3">
      <c t="s" r="A3" s="3">
        <v>172</v>
      </c>
    </row>
    <row spans="1:2" r="4">
      <c t="s" r="A4" s="4">
        <v>242</v>
      </c>
      <c t="s" r="B4" s="4">
        <v>243</v>
      </c>
    </row>
    <row spans="1:2" r="5">
      <c t="s" r="A5" s="4">
        <v>213</v>
      </c>
      <c t="s" r="B5" s="4">
        <v>244</v>
      </c>
    </row>
    <row spans="1:2" r="6">
      <c t="s" r="A6" s="4">
        <v>245</v>
      </c>
      <c t="s" r="B6"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75</v>
      </c>
    </row>
    <row spans="1:2" r="4">
      <c t="s" r="A4" s="4">
        <v>248</v>
      </c>
      <c t="s" r="B4" s="4">
        <v>249</v>
      </c>
    </row>
    <row spans="1:2" r="5">
      <c t="s" r="A5" s="4">
        <v>250</v>
      </c>
      <c t="s" r="B5" s="4">
        <v>251</v>
      </c>
    </row>
    <row spans="1:2" r="6">
      <c t="s" r="A6" s="4">
        <v>252</v>
      </c>
      <c t="s" r="B6" s="4">
        <v>253</v>
      </c>
    </row>
    <row spans="1:2" r="7">
      <c t="s" r="A7" s="4">
        <v>254</v>
      </c>
      <c t="s" r="B7"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56</v>
      </c>
      <c t="s" r="B1" s="2">
        <v>1</v>
      </c>
    </row>
    <row spans="1:2" r="2">
      <c t="s" r="B2" s="2">
        <v>2</v>
      </c>
    </row>
    <row spans="1:2" r="3">
      <c t="s" r="A3" s="3">
        <v>178</v>
      </c>
    </row>
    <row spans="1:2" r="4">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259</v>
      </c>
      <c t="s" r="B1" s="2">
        <v>1</v>
      </c>
    </row>
    <row spans="1:2" r="2">
      <c t="s" r="B2" s="2">
        <v>2</v>
      </c>
    </row>
    <row spans="1:2" r="3">
      <c t="s" r="A3" s="3">
        <v>181</v>
      </c>
    </row>
    <row spans="1:2" r="4">
      <c t="s" r="A4" s="4">
        <v>260</v>
      </c>
      <c t="s" r="B4" s="4">
        <v>261</v>
      </c>
    </row>
    <row spans="1:2" r="5">
      <c t="s" r="A5" s="4">
        <v>262</v>
      </c>
      <c t="s" r="B5" s="4">
        <v>263</v>
      </c>
    </row>
    <row spans="1:2" r="6">
      <c t="s" r="A6" s="4">
        <v>264</v>
      </c>
      <c t="s" r="B6" s="4">
        <v>265</v>
      </c>
    </row>
    <row spans="1:2" r="7">
      <c t="s" r="A7" s="4">
        <v>266</v>
      </c>
      <c t="s" r="B7" s="4">
        <v>267</v>
      </c>
    </row>
    <row spans="1:2" r="8">
      <c t="s" r="A8" s="4">
        <v>268</v>
      </c>
      <c t="s" r="B8"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70</v>
      </c>
      <c t="s" r="B1" s="2">
        <v>1</v>
      </c>
    </row>
    <row spans="1:2" r="2">
      <c t="s" r="B2" s="2">
        <v>2</v>
      </c>
    </row>
    <row spans="1:2" r="3">
      <c t="s" r="A3" s="3">
        <v>187</v>
      </c>
    </row>
    <row spans="1:2" r="4">
      <c t="s" r="A4" s="4">
        <v>271</v>
      </c>
      <c t="s" r="B4"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3</v>
      </c>
      <c t="s" r="B1" s="2">
        <v>1</v>
      </c>
    </row>
    <row spans="1:2" r="2">
      <c t="s" r="B2" s="2">
        <v>2</v>
      </c>
    </row>
    <row spans="1:2" r="3">
      <c t="s" r="A3" s="3">
        <v>193</v>
      </c>
    </row>
    <row spans="1:2" r="4">
      <c t="s" r="A4" s="4">
        <v>274</v>
      </c>
      <c t="s" r="B4" s="4">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0</v>
      </c>
      <c t="s" r="B1" s="2">
        <v>1</v>
      </c>
    </row>
    <row spans="1:4" r="2">
      <c t="s" r="B2" s="2">
        <v>2</v>
      </c>
      <c t="s" r="C2" s="2">
        <v>32</v>
      </c>
      <c t="s" r="D2" s="2">
        <v>33</v>
      </c>
    </row>
    <row spans="1:4" r="3">
      <c t="s" r="A3" s="3">
        <v>51</v>
      </c>
    </row>
    <row spans="1:4" r="4">
      <c t="s" r="A4" s="4">
        <v>47</v>
      </c>
      <c t="n" r="B4" s="7">
        <v>-55532</v>
      </c>
      <c t="n" r="C4" s="7">
        <v>-24545</v>
      </c>
      <c t="n" r="D4" s="7">
        <v>-25746</v>
      </c>
    </row>
    <row spans="1:4" r="5">
      <c t="s" r="A5" s="3">
        <v>52</v>
      </c>
    </row>
    <row spans="1:4" r="6">
      <c t="s" r="A6" s="4">
        <v>53</v>
      </c>
      <c t="n" r="B6" s="6">
        <v>498</v>
      </c>
      <c t="n" r="C6" s="6">
        <v>-961</v>
      </c>
      <c t="n" r="D6" s="6">
        <v>256</v>
      </c>
    </row>
    <row spans="1:4" r="7">
      <c t="s" r="A7" s="4">
        <v>54</v>
      </c>
      <c t="n" r="B7" s="7">
        <v>-55034</v>
      </c>
      <c t="n" r="C7" s="7">
        <v>-25506</v>
      </c>
      <c t="n" r="D7" s="7">
        <v>-254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275</v>
      </c>
      <c t="s" r="B1" s="2">
        <v>276</v>
      </c>
    </row>
    <row spans="1:2" r="2">
      <c t="s" r="A2" s="3">
        <v>160</v>
      </c>
    </row>
    <row spans="1:2" r="3">
      <c t="s" r="A3" s="4">
        <v>277</v>
      </c>
      <c t="n" r="B3" s="9">
        <v>0.33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8</v>
      </c>
      <c t="s" r="B1" s="2">
        <v>1</v>
      </c>
    </row>
    <row spans="1:4" r="2">
      <c t="s" r="B2" s="2">
        <v>2</v>
      </c>
      <c t="s" r="C2" s="2">
        <v>32</v>
      </c>
      <c t="s" r="D2" s="2">
        <v>33</v>
      </c>
    </row>
    <row spans="1:4" r="3">
      <c t="s" r="A3" s="3">
        <v>279</v>
      </c>
    </row>
    <row spans="1:4" r="4">
      <c t="s" r="A4" s="4">
        <v>280</v>
      </c>
      <c t="n" r="B4" s="7">
        <v>1200</v>
      </c>
      <c t="n" r="C4" s="7">
        <v>1000</v>
      </c>
      <c t="n" r="D4" s="7">
        <v>1100</v>
      </c>
    </row>
    <row spans="1:4" r="5">
      <c t="s" r="A5" s="4">
        <v>107</v>
      </c>
      <c t="n" r="B5" s="7">
        <v>3816</v>
      </c>
      <c t="n" r="C5" s="7">
        <v>551</v>
      </c>
      <c t="n" r="D5" s="7">
        <v>706</v>
      </c>
    </row>
    <row spans="1:4" r="6">
      <c t="s" r="A6" s="4">
        <v>49</v>
      </c>
      <c t="n" r="B6" s="6">
        <v>11139</v>
      </c>
      <c t="n" r="C6" s="6">
        <v>11048</v>
      </c>
      <c t="n" r="D6" s="6">
        <v>11048</v>
      </c>
    </row>
    <row spans="1:4" r="7">
      <c t="s" r="A7" s="4">
        <v>281</v>
      </c>
      <c t="n" r="B7" s="6">
        <v>2000</v>
      </c>
    </row>
    <row spans="1:4" r="8">
      <c t="s" r="A8" s="4">
        <v>282</v>
      </c>
    </row>
    <row spans="1:4" r="9">
      <c t="s" r="A9" s="3">
        <v>279</v>
      </c>
    </row>
    <row spans="1:4" r="10">
      <c t="s" r="A10" s="4">
        <v>107</v>
      </c>
      <c t="n" r="B10" s="7">
        <v>4400</v>
      </c>
      <c t="n" r="C10" s="7">
        <v>600</v>
      </c>
      <c t="n" r="D10" s="7">
        <v>7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83</v>
      </c>
      <c t="s" r="B1" s="2">
        <v>284</v>
      </c>
      <c t="s" r="J1" s="2">
        <v>1</v>
      </c>
    </row>
    <row spans="1:12" r="2">
      <c t="s" r="B2" s="2">
        <v>2</v>
      </c>
      <c t="s" r="C2" s="2">
        <v>285</v>
      </c>
      <c t="s" r="D2" s="2">
        <v>286</v>
      </c>
      <c t="s" r="E2" s="2">
        <v>287</v>
      </c>
      <c t="s" r="F2" s="2">
        <v>32</v>
      </c>
      <c t="s" r="G2" s="2">
        <v>288</v>
      </c>
      <c t="s" r="H2" s="2">
        <v>289</v>
      </c>
      <c t="s" r="I2" s="2">
        <v>290</v>
      </c>
      <c t="s" r="J2" s="2">
        <v>2</v>
      </c>
      <c t="s" r="K2" s="2">
        <v>32</v>
      </c>
      <c t="s" r="L2" s="2">
        <v>33</v>
      </c>
    </row>
    <row spans="1:12" r="3">
      <c t="s" r="A3" s="3">
        <v>291</v>
      </c>
    </row>
    <row spans="1:12" r="4">
      <c t="s" r="A4" s="4">
        <v>47</v>
      </c>
      <c t="n" r="B4" s="7">
        <v>-13750</v>
      </c>
      <c t="n" r="C4" s="7">
        <v>-14199</v>
      </c>
      <c t="n" r="D4" s="7">
        <v>-17685</v>
      </c>
      <c t="n" r="E4" s="7">
        <v>-9898</v>
      </c>
      <c t="n" r="F4" s="7">
        <v>-8241</v>
      </c>
      <c t="n" r="G4" s="7">
        <v>-5316</v>
      </c>
      <c t="n" r="H4" s="7">
        <v>-5429</v>
      </c>
      <c t="n" r="I4" s="7">
        <v>-5560</v>
      </c>
      <c t="n" r="J4" s="7">
        <v>-55532</v>
      </c>
      <c t="n" r="K4" s="7">
        <v>-24545</v>
      </c>
      <c t="n" r="L4" s="7">
        <v>-25746</v>
      </c>
    </row>
    <row spans="1:12" r="5">
      <c t="s" r="A5" s="4">
        <v>48</v>
      </c>
      <c t="n" r="B5" s="8">
        <v>-1.23</v>
      </c>
      <c t="n" r="C5" s="8">
        <v>-1.27</v>
      </c>
      <c t="n" r="D5" s="8">
        <v>-1.6</v>
      </c>
      <c t="n" r="E5" s="8">
        <v>-0.9</v>
      </c>
      <c t="n" r="F5" s="8">
        <v>-0.75</v>
      </c>
      <c t="n" r="G5" s="8">
        <v>-0.48</v>
      </c>
      <c t="n" r="H5" s="8">
        <v>-0.49</v>
      </c>
      <c t="n" r="I5" s="8">
        <v>-0.5</v>
      </c>
      <c t="n" r="J5" s="8">
        <v>-4.99</v>
      </c>
      <c t="n" r="K5" s="8">
        <v>-2.22</v>
      </c>
      <c t="n" r="L5" s="8">
        <v>-2.33</v>
      </c>
    </row>
    <row spans="1:12" r="6">
      <c t="s" r="A6" s="4">
        <v>49</v>
      </c>
      <c t="n" r="J6" s="6">
        <v>11139</v>
      </c>
      <c t="n" r="K6" s="6">
        <v>11048</v>
      </c>
      <c t="n" r="L6" s="6">
        <v>11048</v>
      </c>
    </row>
    <row spans="1:12" r="7">
      <c t="s" r="A7" s="4">
        <v>292</v>
      </c>
    </row>
    <row spans="1:12" r="8">
      <c t="s" r="A8" s="3">
        <v>291</v>
      </c>
    </row>
    <row spans="1:12" r="9">
      <c t="s" r="A9" s="4">
        <v>47</v>
      </c>
      <c t="n" r="J9" s="7">
        <v>-55532</v>
      </c>
      <c t="n" r="K9" s="7">
        <v>-24545</v>
      </c>
      <c t="n" r="L9" s="7">
        <v>-25746</v>
      </c>
    </row>
    <row spans="1:12" r="10">
      <c t="s" r="A10" s="4">
        <v>48</v>
      </c>
      <c t="n" r="J10" s="8">
        <v>-4.99</v>
      </c>
      <c t="n" r="K10" s="8">
        <v>-2.22</v>
      </c>
      <c t="n" r="L10" s="8">
        <v>-2.33</v>
      </c>
    </row>
    <row spans="1:12" r="11">
      <c t="s" r="A11" s="4">
        <v>49</v>
      </c>
      <c t="n" r="J11" s="6">
        <v>11139</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293</v>
      </c>
      <c t="s" r="B1" s="2">
        <v>1</v>
      </c>
    </row>
    <row spans="1:4" r="2">
      <c t="s" r="B2" s="2">
        <v>2</v>
      </c>
      <c t="s" r="C2" s="2">
        <v>32</v>
      </c>
      <c t="s" r="D2" s="2">
        <v>33</v>
      </c>
    </row>
    <row spans="1:4" r="3">
      <c t="s" r="A3" s="3">
        <v>294</v>
      </c>
    </row>
    <row spans="1:4" r="4">
      <c t="s" r="A4" s="4">
        <v>295</v>
      </c>
      <c t="n" r="B4" s="7">
        <v>8365</v>
      </c>
      <c t="n" r="C4" s="7">
        <v>5185</v>
      </c>
      <c t="n" r="D4" s="7">
        <v>12633</v>
      </c>
    </row>
    <row spans="1:4" r="5">
      <c t="s" r="A5" s="4">
        <v>296</v>
      </c>
      <c t="n" r="B5" s="6">
        <v>2800</v>
      </c>
    </row>
    <row spans="1:4" r="6">
      <c t="s" r="A6" s="4">
        <v>297</v>
      </c>
      <c t="n" r="B6" s="6">
        <v>1500</v>
      </c>
    </row>
    <row spans="1:4" r="7">
      <c t="s" r="A7" s="4">
        <v>298</v>
      </c>
      <c t="n" r="B7" s="6">
        <v>1300</v>
      </c>
    </row>
    <row spans="1:4" r="8">
      <c t="s" r="A8" s="4">
        <v>107</v>
      </c>
      <c t="n" r="B8" s="6">
        <v>3816</v>
      </c>
      <c t="n" r="C8" s="6">
        <v>551</v>
      </c>
      <c t="n" r="D8" s="6">
        <v>706</v>
      </c>
    </row>
    <row spans="1:4" r="9">
      <c t="s" r="A9" s="4">
        <v>299</v>
      </c>
    </row>
    <row spans="1:4" r="10">
      <c t="s" r="A10" s="3">
        <v>294</v>
      </c>
    </row>
    <row spans="1:4" r="11">
      <c t="s" r="A11" s="4">
        <v>295</v>
      </c>
      <c t="n" r="B11" s="6">
        <v>6200</v>
      </c>
      <c t="n" r="C11" s="6">
        <v>6200</v>
      </c>
      <c t="n" r="D11" s="6">
        <v>7900</v>
      </c>
    </row>
    <row spans="1:4" r="12">
      <c t="s" r="A12" s="4">
        <v>107</v>
      </c>
      <c t="n" r="B12" s="7">
        <v>600</v>
      </c>
      <c t="n" r="C12" s="7">
        <v>1900</v>
      </c>
      <c t="n" r="D12" s="7">
        <v>14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300</v>
      </c>
      <c t="s" r="B1" s="2">
        <v>1</v>
      </c>
    </row>
    <row spans="1:4" r="2">
      <c t="s" r="B2" s="2">
        <v>2</v>
      </c>
      <c t="s" r="C2" s="2">
        <v>32</v>
      </c>
      <c t="s" r="D2" s="2">
        <v>33</v>
      </c>
    </row>
    <row spans="1:4" r="3">
      <c t="s" r="A3" s="3">
        <v>294</v>
      </c>
    </row>
    <row spans="1:4" r="4">
      <c t="s" r="A4" s="4">
        <v>36</v>
      </c>
      <c t="n" r="B4" s="7">
        <v>61119</v>
      </c>
      <c t="n" r="C4" s="7">
        <v>56714</v>
      </c>
      <c t="n" r="D4" s="7">
        <v>55532</v>
      </c>
    </row>
    <row spans="1:4" r="5">
      <c t="s" r="A5" s="4">
        <v>39</v>
      </c>
      <c t="n" r="B5" s="6">
        <v>110551</v>
      </c>
      <c t="n" r="C5" s="6">
        <v>88213</v>
      </c>
      <c t="n" r="D5" s="6">
        <v>93009</v>
      </c>
    </row>
    <row spans="1:4" r="6">
      <c t="s" r="A6" s="4">
        <v>40</v>
      </c>
      <c t="n" r="B6" s="6">
        <v>8353</v>
      </c>
      <c t="n" r="C6" s="6">
        <v>8527</v>
      </c>
      <c t="n" r="D6" s="6">
        <v>9893</v>
      </c>
    </row>
    <row spans="1:4" r="7">
      <c t="s" r="A7" s="4">
        <v>299</v>
      </c>
    </row>
    <row spans="1:4" r="8">
      <c t="s" r="A8" s="3">
        <v>294</v>
      </c>
    </row>
    <row spans="1:4" r="9">
      <c t="s" r="A9" s="4">
        <v>36</v>
      </c>
      <c t="n" r="B9" s="6">
        <v>488</v>
      </c>
      <c t="n" r="C9" s="6">
        <v>1304</v>
      </c>
      <c t="n" r="D9" s="6">
        <v>1166</v>
      </c>
    </row>
    <row spans="1:4" r="10">
      <c t="s" r="A10" s="4">
        <v>39</v>
      </c>
      <c t="n" r="B10" s="6">
        <v>8633</v>
      </c>
      <c t="n" r="C10" s="6">
        <v>17602</v>
      </c>
      <c t="n" r="D10" s="6">
        <v>17408</v>
      </c>
    </row>
    <row spans="1:4" r="11">
      <c t="s" r="A11" s="4">
        <v>40</v>
      </c>
      <c t="n" r="B11" s="6">
        <v>253</v>
      </c>
      <c t="n" r="C11" s="6">
        <v>490</v>
      </c>
      <c t="n" r="D11" s="6">
        <v>427</v>
      </c>
    </row>
    <row spans="1:4" r="12">
      <c t="s" r="A12" s="4">
        <v>301</v>
      </c>
      <c t="n" r="B12" s="7">
        <v>9374</v>
      </c>
      <c t="n" r="C12" s="7">
        <v>19396</v>
      </c>
      <c t="n" r="D12" s="7">
        <v>1900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02</v>
      </c>
      <c t="s" r="B1" s="2">
        <v>1</v>
      </c>
    </row>
    <row spans="1:4" r="2">
      <c t="s" r="B2" s="2">
        <v>2</v>
      </c>
      <c t="s" r="C2" s="2">
        <v>32</v>
      </c>
      <c t="s" r="D2" s="2">
        <v>33</v>
      </c>
    </row>
    <row spans="1:4" r="3">
      <c t="s" r="A3" s="3">
        <v>294</v>
      </c>
    </row>
    <row spans="1:4" r="4">
      <c t="s" r="A4" s="4">
        <v>303</v>
      </c>
      <c t="n" r="B4" s="7">
        <v>77173</v>
      </c>
      <c t="n" r="C4" s="7">
        <v>3012</v>
      </c>
      <c t="n" r="D4" s="7">
        <v>13581</v>
      </c>
    </row>
    <row spans="1:4" r="5">
      <c t="s" r="A5" s="4">
        <v>299</v>
      </c>
    </row>
    <row spans="1:4" r="6">
      <c t="s" r="A6" s="3">
        <v>294</v>
      </c>
    </row>
    <row spans="1:4" r="7">
      <c t="s" r="A7" s="4">
        <v>303</v>
      </c>
      <c t="n" r="B7" s="6">
        <v>-62808</v>
      </c>
      <c t="n" r="C7" s="6">
        <v>5295</v>
      </c>
      <c t="n" r="D7" s="6">
        <v>142609</v>
      </c>
    </row>
    <row spans="1:4" r="8">
      <c t="s" r="A8" s="4">
        <v>304</v>
      </c>
    </row>
    <row spans="1:4" r="9">
      <c t="s" r="A9" s="3">
        <v>294</v>
      </c>
    </row>
    <row spans="1:4" r="10">
      <c t="s" r="A10" s="4">
        <v>303</v>
      </c>
      <c t="n" r="B10" s="6">
        <v>68386</v>
      </c>
      <c t="n" r="C10" s="6">
        <v>-14451</v>
      </c>
      <c t="n" r="D10" s="6">
        <v>-4005</v>
      </c>
    </row>
    <row spans="1:4" r="11">
      <c t="s" r="A11" s="4">
        <v>305</v>
      </c>
    </row>
    <row spans="1:4" r="12">
      <c t="s" r="A12" s="3">
        <v>294</v>
      </c>
    </row>
    <row spans="1:4" r="13">
      <c t="s" r="A13" s="4">
        <v>303</v>
      </c>
      <c t="n" r="B13" s="6">
        <v>8787</v>
      </c>
      <c t="n" r="C13" s="6">
        <v>17463</v>
      </c>
      <c t="n" r="D13" s="6">
        <v>17586</v>
      </c>
    </row>
    <row spans="1:4" r="14">
      <c t="s" r="A14" s="4">
        <v>306</v>
      </c>
    </row>
    <row spans="1:4" r="15">
      <c t="s" r="A15" s="3">
        <v>294</v>
      </c>
    </row>
    <row spans="1:4" r="16">
      <c t="s" r="A16" s="4">
        <v>303</v>
      </c>
      <c t="n" r="B16" s="6">
        <v>77173</v>
      </c>
      <c t="n" r="C16" s="6">
        <v>3012</v>
      </c>
      <c t="n" r="D16" s="6">
        <v>13581</v>
      </c>
    </row>
    <row spans="1:4" r="17">
      <c t="s" r="A17" s="4">
        <v>307</v>
      </c>
    </row>
    <row spans="1:4" r="18">
      <c t="s" r="A18" s="3">
        <v>294</v>
      </c>
    </row>
    <row spans="1:4" r="19">
      <c t="s" r="A19" s="4">
        <v>303</v>
      </c>
      <c t="n" r="B19" s="6">
        <v>29806</v>
      </c>
      <c t="n" r="C19" s="6">
        <v>2485</v>
      </c>
      <c t="n" r="D19" s="6">
        <v>2122</v>
      </c>
    </row>
    <row spans="1:4" r="20">
      <c t="s" r="A20" s="4">
        <v>308</v>
      </c>
    </row>
    <row spans="1:4" r="21">
      <c t="s" r="A21" s="3">
        <v>294</v>
      </c>
    </row>
    <row spans="1:4" r="22">
      <c t="s" r="A22" s="4">
        <v>303</v>
      </c>
      <c t="n" r="B22" s="6">
        <v>0</v>
      </c>
      <c t="n" r="C22" s="6">
        <v>0</v>
      </c>
      <c t="n" r="D22" s="6">
        <v>-4617</v>
      </c>
    </row>
    <row spans="1:4" r="23">
      <c t="s" r="A23" s="4">
        <v>309</v>
      </c>
    </row>
    <row spans="1:4" r="24">
      <c t="s" r="A24" s="3">
        <v>294</v>
      </c>
    </row>
    <row spans="1:4" r="25">
      <c t="s" r="A25" s="4">
        <v>303</v>
      </c>
      <c t="n" r="B25" s="6">
        <v>0</v>
      </c>
      <c t="n" r="C25" s="6">
        <v>0</v>
      </c>
      <c t="n" r="D25" s="6">
        <v>131580</v>
      </c>
    </row>
    <row spans="1:4" r="26">
      <c t="s" r="A26" s="4">
        <v>310</v>
      </c>
    </row>
    <row spans="1:4" r="27">
      <c t="s" r="A27" s="3">
        <v>294</v>
      </c>
    </row>
    <row spans="1:4" r="28">
      <c t="s" r="A28" s="4">
        <v>303</v>
      </c>
      <c t="n" r="B28" s="6">
        <v>161</v>
      </c>
      <c t="n" r="C28" s="6">
        <v>0</v>
      </c>
      <c t="n" r="D28" s="6">
        <v>0</v>
      </c>
    </row>
    <row spans="1:4" r="29">
      <c t="s" r="A29" s="4">
        <v>311</v>
      </c>
    </row>
    <row spans="1:4" r="30">
      <c t="s" r="A30" s="3">
        <v>294</v>
      </c>
    </row>
    <row spans="1:4" r="31">
      <c t="s" r="A31" s="4">
        <v>303</v>
      </c>
      <c t="n" r="B31" s="6">
        <v>-170241</v>
      </c>
      <c t="n" r="C31" s="6">
        <v>0</v>
      </c>
      <c t="n" r="D31" s="6">
        <v>0</v>
      </c>
    </row>
    <row spans="1:4" r="32">
      <c t="s" r="A32" s="4">
        <v>312</v>
      </c>
    </row>
    <row spans="1:4" r="33">
      <c t="s" r="A33" s="3">
        <v>294</v>
      </c>
    </row>
    <row spans="1:4" r="34">
      <c t="s" r="A34" s="4">
        <v>303</v>
      </c>
      <c t="n" r="B34" s="7">
        <v>293</v>
      </c>
      <c t="n" r="C34" s="7">
        <v>-202</v>
      </c>
      <c t="n" r="D34" s="7">
        <v>-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1"/>
    <col customWidth="1" max="2" min="2" width="30"/>
    <col customWidth="1" max="3" min="3" width="21"/>
    <col customWidth="1" max="4" min="4" width="21"/>
    <col customWidth="1" max="5" min="5" width="21"/>
  </cols>
  <sheetData>
    <row spans="1:5" r="1">
      <c t="s" r="A1" s="1">
        <v>313</v>
      </c>
      <c t="s" r="B1" s="2">
        <v>314</v>
      </c>
      <c t="s" r="C1" s="2">
        <v>315</v>
      </c>
      <c t="s" r="D1" s="2">
        <v>316</v>
      </c>
      <c t="s" r="E1" s="2">
        <v>317</v>
      </c>
    </row>
    <row spans="1:5" r="2">
      <c t="s" r="A2" s="4">
        <v>318</v>
      </c>
    </row>
    <row spans="1:5" r="3">
      <c t="s" r="A3" s="3">
        <v>319</v>
      </c>
    </row>
    <row spans="1:5" r="4">
      <c t="s" r="A4" s="4">
        <v>320</v>
      </c>
      <c t="n" r="E4" s="7">
        <v>132000000</v>
      </c>
    </row>
    <row spans="1:5" r="5">
      <c t="s" r="A5" s="4">
        <v>321</v>
      </c>
      <c t="n" r="D5" s="7">
        <v>4600000</v>
      </c>
    </row>
    <row spans="1:5" r="6">
      <c t="s" r="A6" s="4">
        <v>322</v>
      </c>
    </row>
    <row spans="1:5" r="7">
      <c t="s" r="A7" s="3">
        <v>319</v>
      </c>
    </row>
    <row spans="1:5" r="8">
      <c t="s" r="A8" s="4">
        <v>323</v>
      </c>
      <c t="s" r="B8" s="4">
        <v>324</v>
      </c>
    </row>
    <row spans="1:5" r="9">
      <c t="s" r="A9" s="4">
        <v>325</v>
      </c>
      <c t="n" r="B9" s="6">
        <v>1</v>
      </c>
    </row>
    <row spans="1:5" r="10">
      <c t="s" r="A10" s="4">
        <v>326</v>
      </c>
      <c t="s" r="B10" s="4">
        <v>327</v>
      </c>
    </row>
    <row spans="1:5" r="11">
      <c t="s" r="A11" s="4">
        <v>328</v>
      </c>
      <c t="s" r="C11" s="4">
        <v>329</v>
      </c>
    </row>
    <row spans="1:5" r="12">
      <c t="s" r="A12" s="4">
        <v>330</v>
      </c>
      <c t="n" r="C12" s="7">
        <v>400000</v>
      </c>
    </row>
    <row spans="1:5" r="13">
      <c t="s" r="A13" s="4">
        <v>331</v>
      </c>
      <c t="n" r="C13" s="10">
        <v>1.1</v>
      </c>
    </row>
    <row spans="1:5" r="14">
      <c t="s" r="A14" s="4">
        <v>332</v>
      </c>
      <c t="n" r="C14" s="7">
        <v>5000000</v>
      </c>
    </row>
    <row spans="1:5" r="15">
      <c t="s" r="A15" s="4">
        <v>333</v>
      </c>
    </row>
    <row spans="1:5" r="16">
      <c t="s" r="A16" s="3">
        <v>319</v>
      </c>
    </row>
    <row spans="1:5" r="17">
      <c t="s" r="A17" s="4">
        <v>334</v>
      </c>
      <c t="n" r="B17" s="7">
        <v>30000000</v>
      </c>
    </row>
    <row spans="1:5" r="18">
      <c t="s" r="A18" s="4">
        <v>335</v>
      </c>
      <c t="n" r="C18" s="6">
        <v>300000</v>
      </c>
    </row>
    <row spans="1:5" r="19">
      <c t="s" r="A19" s="4">
        <v>336</v>
      </c>
    </row>
    <row spans="1:5" r="20">
      <c t="s" r="A20" s="3">
        <v>319</v>
      </c>
    </row>
    <row spans="1:5" r="21">
      <c t="s" r="A21" s="4">
        <v>337</v>
      </c>
      <c t="n" r="C21" s="6">
        <v>10000000</v>
      </c>
    </row>
    <row spans="1:5" r="22">
      <c t="s" r="A22" s="4">
        <v>338</v>
      </c>
    </row>
    <row spans="1:5" r="23">
      <c t="s" r="A23" s="3">
        <v>319</v>
      </c>
    </row>
    <row spans="1:5" r="24">
      <c t="s" r="A24" s="4">
        <v>337</v>
      </c>
      <c t="n" r="C24" s="7">
        <v>20000000</v>
      </c>
    </row>
    <row spans="1:5" r="25">
      <c t="s" r="A25" s="4">
        <v>339</v>
      </c>
    </row>
    <row spans="1:5" r="26">
      <c t="s" r="A26" s="3">
        <v>319</v>
      </c>
    </row>
    <row spans="1:5" r="27">
      <c t="s" r="A27" s="4">
        <v>340</v>
      </c>
      <c t="s" r="C27" s="4">
        <v>341</v>
      </c>
    </row>
    <row spans="1:5" r="28">
      <c t="s" r="A28" s="4">
        <v>342</v>
      </c>
    </row>
    <row spans="1:5" r="29">
      <c t="s" r="A29" s="3">
        <v>319</v>
      </c>
    </row>
    <row spans="1:5" r="30">
      <c t="s" r="A30" s="4">
        <v>340</v>
      </c>
      <c t="s" r="C30" s="4">
        <v>343</v>
      </c>
    </row>
    <row spans="1:5" r="31">
      <c t="s" r="A31" s="4">
        <v>344</v>
      </c>
    </row>
    <row spans="1:5" r="32">
      <c t="s" r="A32" s="3">
        <v>319</v>
      </c>
    </row>
    <row spans="1:5" r="33">
      <c t="s" r="A33" s="4">
        <v>340</v>
      </c>
      <c t="s" r="C33" s="4">
        <v>345</v>
      </c>
    </row>
    <row spans="1:5" r="34">
      <c t="s" r="A34" s="4">
        <v>346</v>
      </c>
    </row>
    <row spans="1:5" r="35">
      <c t="s" r="A35" s="3">
        <v>319</v>
      </c>
    </row>
    <row spans="1:5" r="36">
      <c t="s" r="A36" s="4">
        <v>340</v>
      </c>
      <c t="s" r="C36" s="4">
        <v>347</v>
      </c>
    </row>
    <row spans="1:5" r="37">
      <c t="s" r="A37" s="4">
        <v>348</v>
      </c>
    </row>
    <row spans="1:5" r="38">
      <c t="s" r="A38" s="3">
        <v>319</v>
      </c>
    </row>
    <row spans="1:5" r="39">
      <c t="s" r="A39" s="4">
        <v>340</v>
      </c>
      <c t="s" r="C39" s="4">
        <v>349</v>
      </c>
    </row>
    <row spans="1:5" r="40">
      <c t="s" r="A40" s="4">
        <v>350</v>
      </c>
    </row>
    <row spans="1:5" r="41">
      <c t="s" r="A41" s="3">
        <v>319</v>
      </c>
    </row>
    <row spans="1:5" r="42">
      <c t="s" r="A42" s="4">
        <v>340</v>
      </c>
      <c t="s" r="C42" s="4">
        <v>3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2</v>
      </c>
      <c t="s" r="B1" s="2">
        <v>2</v>
      </c>
      <c t="s" r="C1" s="2">
        <v>32</v>
      </c>
    </row>
    <row spans="1:3" r="2">
      <c t="s" r="A2" s="3">
        <v>172</v>
      </c>
    </row>
    <row spans="1:3" r="3">
      <c t="s" r="A3" s="4">
        <v>353</v>
      </c>
      <c t="n" r="B3" s="7">
        <v>29845</v>
      </c>
      <c t="n" r="C3" s="7">
        <v>32364</v>
      </c>
    </row>
    <row spans="1:3" r="4">
      <c t="s" r="A4" s="4">
        <v>354</v>
      </c>
      <c t="n" r="B4" s="6">
        <v>15574</v>
      </c>
      <c t="n" r="C4" s="6">
        <v>11675</v>
      </c>
    </row>
    <row spans="1:3" r="5">
      <c t="s" r="A5" s="4">
        <v>355</v>
      </c>
      <c t="n" r="B5" s="6">
        <v>5852</v>
      </c>
      <c t="n" r="C5" s="6">
        <v>5823</v>
      </c>
    </row>
    <row spans="1:3" r="6">
      <c t="s" r="A6" s="4">
        <v>356</v>
      </c>
      <c t="n" r="B6" s="7">
        <v>51271</v>
      </c>
      <c t="n" r="C6" s="7">
        <v>498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7</v>
      </c>
      <c t="s" r="B1" s="2">
        <v>1</v>
      </c>
    </row>
    <row spans="1:3" r="2">
      <c t="s" r="B2" s="2">
        <v>2</v>
      </c>
      <c t="s" r="C2" s="2">
        <v>32</v>
      </c>
    </row>
    <row spans="1:3" r="3">
      <c t="s" r="A3" s="3">
        <v>358</v>
      </c>
    </row>
    <row spans="1:3" r="4">
      <c t="s" r="A4" s="4">
        <v>136</v>
      </c>
      <c t="n" r="B4" s="7">
        <v>52505</v>
      </c>
      <c t="n" r="C4" s="7">
        <v>43360</v>
      </c>
    </row>
    <row spans="1:3" r="5">
      <c t="s" r="A5" s="4">
        <v>359</v>
      </c>
      <c t="n" r="B5" s="6">
        <v>-30547</v>
      </c>
      <c t="n" r="C5" s="6">
        <v>-27000</v>
      </c>
    </row>
    <row spans="1:3" r="6">
      <c t="s" r="A6" s="4">
        <v>62</v>
      </c>
      <c t="n" r="B6" s="6">
        <v>21958</v>
      </c>
      <c t="n" r="C6" s="6">
        <v>16360</v>
      </c>
    </row>
    <row spans="1:3" r="7">
      <c t="s" r="A7" s="4">
        <v>360</v>
      </c>
    </row>
    <row spans="1:3" r="8">
      <c t="s" r="A8" s="3">
        <v>358</v>
      </c>
    </row>
    <row spans="1:3" r="9">
      <c t="s" r="A9" s="4">
        <v>136</v>
      </c>
      <c t="n" r="B9" s="6">
        <v>4830</v>
      </c>
      <c t="n" r="C9" s="6">
        <v>4262</v>
      </c>
    </row>
    <row spans="1:3" r="10">
      <c t="s" r="A10" s="4">
        <v>361</v>
      </c>
    </row>
    <row spans="1:3" r="11">
      <c t="s" r="A11" s="3">
        <v>358</v>
      </c>
    </row>
    <row spans="1:3" r="12">
      <c t="s" r="A12" s="4">
        <v>136</v>
      </c>
      <c t="n" r="B12" s="7">
        <v>6404</v>
      </c>
      <c t="n" r="C12" s="6">
        <v>5810</v>
      </c>
    </row>
    <row spans="1:3" r="13">
      <c t="s" r="A13" s="4">
        <v>362</v>
      </c>
    </row>
    <row spans="1:3" r="14">
      <c t="s" r="A14" s="3">
        <v>358</v>
      </c>
    </row>
    <row spans="1:3" r="15">
      <c t="s" r="A15" s="4">
        <v>363</v>
      </c>
      <c t="s" r="B15" s="4">
        <v>324</v>
      </c>
    </row>
    <row spans="1:3" r="16">
      <c t="s" r="A16" s="4">
        <v>364</v>
      </c>
    </row>
    <row spans="1:3" r="17">
      <c t="s" r="A17" s="3">
        <v>358</v>
      </c>
    </row>
    <row spans="1:3" r="18">
      <c t="s" r="A18" s="4">
        <v>363</v>
      </c>
      <c t="s" r="B18" s="4">
        <v>365</v>
      </c>
    </row>
    <row spans="1:3" r="19">
      <c t="s" r="A19" s="4">
        <v>366</v>
      </c>
    </row>
    <row spans="1:3" r="20">
      <c t="s" r="A20" s="3">
        <v>358</v>
      </c>
    </row>
    <row spans="1:3" r="21">
      <c t="s" r="A21" s="4">
        <v>136</v>
      </c>
      <c t="n" r="B21" s="7">
        <v>25080</v>
      </c>
      <c t="n" r="C21" s="6">
        <v>22122</v>
      </c>
    </row>
    <row spans="1:3" r="22">
      <c t="s" r="A22" s="4">
        <v>363</v>
      </c>
      <c t="s" r="B22" s="4">
        <v>367</v>
      </c>
    </row>
    <row spans="1:3" r="23">
      <c t="s" r="A23" s="4">
        <v>368</v>
      </c>
    </row>
    <row spans="1:3" r="24">
      <c t="s" r="A24" s="3">
        <v>358</v>
      </c>
    </row>
    <row spans="1:3" r="25">
      <c t="s" r="A25" s="4">
        <v>136</v>
      </c>
      <c t="n" r="B25" s="7">
        <v>6872</v>
      </c>
      <c t="n" r="C25" s="6">
        <v>1720</v>
      </c>
    </row>
    <row spans="1:3" r="26">
      <c t="s" r="A26" s="4">
        <v>369</v>
      </c>
    </row>
    <row spans="1:3" r="27">
      <c t="s" r="A27" s="3">
        <v>358</v>
      </c>
    </row>
    <row spans="1:3" r="28">
      <c t="s" r="A28" s="4">
        <v>363</v>
      </c>
      <c t="s" r="B28" s="4">
        <v>324</v>
      </c>
    </row>
    <row spans="1:3" r="29">
      <c t="s" r="A29" s="4">
        <v>370</v>
      </c>
    </row>
    <row spans="1:3" r="30">
      <c t="s" r="A30" s="3">
        <v>358</v>
      </c>
    </row>
    <row spans="1:3" r="31">
      <c t="s" r="A31" s="4">
        <v>363</v>
      </c>
      <c t="s" r="B31" s="4">
        <v>371</v>
      </c>
    </row>
    <row spans="1:3" r="32">
      <c t="s" r="A32" s="4">
        <v>372</v>
      </c>
    </row>
    <row spans="1:3" r="33">
      <c t="s" r="A33" s="3">
        <v>358</v>
      </c>
    </row>
    <row spans="1:3" r="34">
      <c t="s" r="A34" s="4">
        <v>136</v>
      </c>
      <c t="n" r="B34" s="7">
        <v>944</v>
      </c>
      <c t="n" r="C34" s="6">
        <v>657</v>
      </c>
    </row>
    <row spans="1:3" r="35">
      <c t="s" r="A35" s="4">
        <v>373</v>
      </c>
    </row>
    <row spans="1:3" r="36">
      <c t="s" r="A36" s="3">
        <v>358</v>
      </c>
    </row>
    <row spans="1:3" r="37">
      <c t="s" r="A37" s="4">
        <v>363</v>
      </c>
      <c t="s" r="B37" s="4">
        <v>324</v>
      </c>
    </row>
    <row spans="1:3" r="38">
      <c t="s" r="A38" s="4">
        <v>374</v>
      </c>
    </row>
    <row spans="1:3" r="39">
      <c t="s" r="A39" s="3">
        <v>358</v>
      </c>
    </row>
    <row spans="1:3" r="40">
      <c t="s" r="A40" s="4">
        <v>363</v>
      </c>
      <c t="s" r="B40" s="4">
        <v>375</v>
      </c>
    </row>
    <row spans="1:3" r="41">
      <c t="s" r="A41" s="4">
        <v>376</v>
      </c>
    </row>
    <row spans="1:3" r="42">
      <c t="s" r="A42" s="3">
        <v>358</v>
      </c>
    </row>
    <row spans="1:3" r="43">
      <c t="s" r="A43" s="4">
        <v>136</v>
      </c>
      <c t="n" r="B43" s="7">
        <v>8375</v>
      </c>
      <c t="n" r="C43" s="7">
        <v>87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7</v>
      </c>
      <c t="s" r="B1" s="2">
        <v>1</v>
      </c>
    </row>
    <row spans="1:4" r="2">
      <c t="s" r="B2" s="2">
        <v>2</v>
      </c>
      <c t="s" r="C2" s="2">
        <v>32</v>
      </c>
      <c t="s" r="D2" s="2">
        <v>33</v>
      </c>
    </row>
    <row spans="1:4" r="3">
      <c t="s" r="A3" s="3">
        <v>172</v>
      </c>
    </row>
    <row spans="1:4" r="4">
      <c t="s" r="A4" s="4">
        <v>378</v>
      </c>
      <c t="n" r="B4" s="7">
        <v>4500</v>
      </c>
      <c t="n" r="C4" s="7">
        <v>4800</v>
      </c>
      <c t="n" r="D4" s="7">
        <v>5400</v>
      </c>
    </row>
    <row spans="1:4" r="5">
      <c t="s" r="A5" s="4">
        <v>102</v>
      </c>
      <c t="n" r="B5" s="7">
        <v>1228</v>
      </c>
      <c t="n" r="C5" s="7">
        <v>1732</v>
      </c>
      <c t="n" r="D5" s="7">
        <v>241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32</v>
      </c>
    </row>
    <row spans="1:3" r="2">
      <c t="s" r="A2" s="3">
        <v>56</v>
      </c>
    </row>
    <row spans="1:3" r="3">
      <c t="s" r="A3" s="4">
        <v>57</v>
      </c>
      <c t="n" r="B3" s="7">
        <v>33429</v>
      </c>
      <c t="n" r="C3" s="7">
        <v>652</v>
      </c>
    </row>
    <row spans="1:3" r="4">
      <c t="s" r="A4" s="4">
        <v>58</v>
      </c>
      <c t="n" r="B4" s="6">
        <v>25326</v>
      </c>
      <c t="n" r="C4" s="6">
        <v>22538</v>
      </c>
    </row>
    <row spans="1:3" r="5">
      <c t="s" r="A5" s="4">
        <v>59</v>
      </c>
      <c t="n" r="B5" s="6">
        <v>51271</v>
      </c>
      <c t="n" r="C5" s="6">
        <v>49862</v>
      </c>
    </row>
    <row spans="1:3" r="6">
      <c t="s" r="A6" s="4">
        <v>60</v>
      </c>
      <c t="n" r="B6" s="6">
        <v>3696</v>
      </c>
      <c t="n" r="C6" s="6">
        <v>1564</v>
      </c>
    </row>
    <row spans="1:3" r="7">
      <c t="s" r="A7" s="4">
        <v>61</v>
      </c>
      <c t="n" r="B7" s="6">
        <v>113722</v>
      </c>
      <c t="n" r="C7" s="6">
        <v>74616</v>
      </c>
    </row>
    <row spans="1:3" r="8">
      <c t="s" r="A8" s="4">
        <v>62</v>
      </c>
      <c t="n" r="B8" s="6">
        <v>21958</v>
      </c>
      <c t="n" r="C8" s="6">
        <v>16360</v>
      </c>
    </row>
    <row spans="1:3" r="9">
      <c t="s" r="A9" s="4">
        <v>63</v>
      </c>
      <c t="n" r="B9" s="6">
        <v>39632</v>
      </c>
      <c t="n" r="C9" s="6">
        <v>46891</v>
      </c>
    </row>
    <row spans="1:3" r="10">
      <c t="s" r="A10" s="4">
        <v>64</v>
      </c>
      <c t="n" r="B10" s="6">
        <v>1077</v>
      </c>
      <c t="n" r="C10" s="6">
        <v>1775</v>
      </c>
    </row>
    <row spans="1:3" r="11">
      <c t="s" r="A11" s="4">
        <v>65</v>
      </c>
      <c t="n" r="B11" s="6">
        <v>176389</v>
      </c>
      <c t="n" r="C11" s="6">
        <v>139642</v>
      </c>
    </row>
    <row spans="1:3" r="12">
      <c t="s" r="A12" s="3">
        <v>66</v>
      </c>
    </row>
    <row spans="1:3" r="13">
      <c t="s" r="A13" s="4">
        <v>67</v>
      </c>
      <c t="n" r="B13" s="6">
        <v>13689</v>
      </c>
      <c t="n" r="C13" s="6">
        <v>36637</v>
      </c>
    </row>
    <row spans="1:3" r="14">
      <c t="s" r="A14" s="4">
        <v>68</v>
      </c>
      <c t="n" r="B14" s="6">
        <v>0</v>
      </c>
      <c t="n" r="C14" s="6">
        <v>608</v>
      </c>
    </row>
    <row spans="1:3" r="15">
      <c t="s" r="A15" s="4">
        <v>69</v>
      </c>
      <c t="n" r="B15" s="6">
        <v>4177</v>
      </c>
      <c t="n" r="C15" s="6">
        <v>2408</v>
      </c>
    </row>
    <row spans="1:3" r="16">
      <c t="s" r="A16" s="4">
        <v>70</v>
      </c>
      <c t="n" r="B16" s="6">
        <v>4227</v>
      </c>
      <c t="n" r="C16" s="6">
        <v>3892</v>
      </c>
    </row>
    <row spans="1:3" r="17">
      <c t="s" r="A17" s="4">
        <v>71</v>
      </c>
      <c t="n" r="B17" s="6">
        <v>3942</v>
      </c>
      <c t="n" r="C17" s="6">
        <v>2407</v>
      </c>
    </row>
    <row spans="1:3" r="18">
      <c t="s" r="A18" s="4">
        <v>72</v>
      </c>
      <c t="n" r="B18" s="6">
        <v>26035</v>
      </c>
      <c t="n" r="C18" s="6">
        <v>45952</v>
      </c>
    </row>
    <row spans="1:3" r="19">
      <c t="s" r="A19" s="4">
        <v>73</v>
      </c>
      <c t="n" r="B19" s="6">
        <v>328</v>
      </c>
      <c t="n" r="C19" s="6">
        <v>0</v>
      </c>
    </row>
    <row spans="1:3" r="20">
      <c t="s" r="A20" s="4">
        <v>74</v>
      </c>
      <c t="n" r="B20" s="6">
        <v>2687</v>
      </c>
      <c t="n" r="C20" s="6">
        <v>2406</v>
      </c>
    </row>
    <row spans="1:3" r="21">
      <c t="s" r="A21" s="4">
        <v>75</v>
      </c>
      <c t="n" r="B21" s="7">
        <v>29050</v>
      </c>
      <c t="n" r="C21" s="7">
        <v>48358</v>
      </c>
    </row>
    <row spans="1:3" r="22">
      <c t="s" r="A22" s="4">
        <v>76</v>
      </c>
      <c t="s" r="B22" s="4">
        <v>77</v>
      </c>
      <c t="s" r="C22" s="4">
        <v>77</v>
      </c>
    </row>
    <row spans="1:3" r="23">
      <c t="s" r="A23" s="3">
        <v>78</v>
      </c>
    </row>
    <row spans="1:3" r="24">
      <c t="s" r="A24" s="4">
        <v>79</v>
      </c>
      <c t="n" r="B24" s="7">
        <v>0</v>
      </c>
      <c t="n" r="C24" s="7">
        <v>0</v>
      </c>
    </row>
    <row spans="1:3" r="25">
      <c t="s" r="A25" s="4">
        <v>80</v>
      </c>
      <c t="n" r="B25" s="6">
        <v>111</v>
      </c>
      <c t="n" r="C25" s="6">
        <v>0</v>
      </c>
    </row>
    <row spans="1:3" r="26">
      <c t="s" r="A26" s="4">
        <v>81</v>
      </c>
      <c t="n" r="B26" s="6">
        <v>173786</v>
      </c>
      <c t="n" r="C26" s="6">
        <v>0</v>
      </c>
    </row>
    <row spans="1:3" r="27">
      <c t="s" r="A27" s="4">
        <v>82</v>
      </c>
      <c t="n" r="B27" s="6">
        <v>0</v>
      </c>
      <c t="n" r="C27" s="6">
        <v>90391</v>
      </c>
    </row>
    <row spans="1:3" r="28">
      <c t="s" r="A28" s="4">
        <v>83</v>
      </c>
      <c t="n" r="B28" s="6">
        <v>1391</v>
      </c>
      <c t="n" r="C28" s="6">
        <v>893</v>
      </c>
    </row>
    <row spans="1:3" r="29">
      <c t="s" r="A29" s="4">
        <v>84</v>
      </c>
      <c t="n" r="B29" s="6">
        <v>-27949</v>
      </c>
      <c t="n" r="C29" s="6">
        <v>0</v>
      </c>
    </row>
    <row spans="1:3" r="30">
      <c t="s" r="A30" s="4">
        <v>85</v>
      </c>
      <c t="n" r="B30" s="6">
        <v>147339</v>
      </c>
      <c t="n" r="C30" s="6">
        <v>91284</v>
      </c>
    </row>
    <row spans="1:3" r="31">
      <c t="s" r="A31" s="4">
        <v>86</v>
      </c>
      <c t="n" r="B31" s="7">
        <v>176389</v>
      </c>
      <c t="n" r="C31" s="7">
        <v>1396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9</v>
      </c>
      <c t="s" r="B1" s="2">
        <v>1</v>
      </c>
    </row>
    <row spans="1:3" r="2">
      <c t="s" r="B2" s="2">
        <v>2</v>
      </c>
      <c t="s" r="C2" s="2">
        <v>32</v>
      </c>
    </row>
    <row spans="1:3" r="3">
      <c t="s" r="A3" s="3">
        <v>380</v>
      </c>
    </row>
    <row spans="1:3" r="4">
      <c t="s" r="A4" s="4">
        <v>381</v>
      </c>
      <c t="n" r="B4" s="7">
        <v>88299</v>
      </c>
      <c t="n" r="C4" s="7">
        <v>89449</v>
      </c>
    </row>
    <row spans="1:3" r="5">
      <c t="s" r="A5" s="4">
        <v>382</v>
      </c>
      <c t="n" r="B5" s="6">
        <v>-48667</v>
      </c>
      <c t="n" r="C5" s="6">
        <v>-42558</v>
      </c>
    </row>
    <row spans="1:3" r="6">
      <c t="s" r="A6" s="4">
        <v>383</v>
      </c>
      <c t="n" r="B6" s="7">
        <v>39632</v>
      </c>
      <c t="n" r="C6" s="7">
        <v>46891</v>
      </c>
    </row>
    <row spans="1:3" r="7">
      <c t="s" r="A7" s="4">
        <v>384</v>
      </c>
    </row>
    <row spans="1:3" r="8">
      <c t="s" r="A8" s="3">
        <v>380</v>
      </c>
    </row>
    <row spans="1:3" r="9">
      <c t="s" r="A9" s="4">
        <v>385</v>
      </c>
      <c t="s" r="B9" s="4">
        <v>386</v>
      </c>
      <c t="s" r="C9" s="4">
        <v>386</v>
      </c>
    </row>
    <row spans="1:3" r="10">
      <c t="s" r="A10" s="4">
        <v>381</v>
      </c>
      <c t="n" r="B10" s="7">
        <v>31169</v>
      </c>
      <c t="n" r="C10" s="7">
        <v>30419</v>
      </c>
    </row>
    <row spans="1:3" r="11">
      <c t="s" r="A11" s="4">
        <v>382</v>
      </c>
      <c t="n" r="B11" s="6">
        <v>-19280</v>
      </c>
      <c t="n" r="C11" s="6">
        <v>-16582</v>
      </c>
    </row>
    <row spans="1:3" r="12">
      <c t="s" r="A12" s="4">
        <v>383</v>
      </c>
      <c t="n" r="B12" s="7">
        <v>11889</v>
      </c>
      <c t="n" r="C12" s="7">
        <v>13837</v>
      </c>
    </row>
    <row spans="1:3" r="13">
      <c t="s" r="A13" s="4">
        <v>387</v>
      </c>
    </row>
    <row spans="1:3" r="14">
      <c t="s" r="A14" s="3">
        <v>380</v>
      </c>
    </row>
    <row spans="1:3" r="15">
      <c t="s" r="A15" s="4">
        <v>385</v>
      </c>
      <c t="s" r="B15" s="4">
        <v>386</v>
      </c>
      <c t="s" r="C15" s="4">
        <v>386</v>
      </c>
    </row>
    <row spans="1:3" r="16">
      <c t="s" r="A16" s="4">
        <v>381</v>
      </c>
      <c t="n" r="B16" s="7">
        <v>56830</v>
      </c>
      <c t="n" r="C16" s="7">
        <v>56830</v>
      </c>
    </row>
    <row spans="1:3" r="17">
      <c t="s" r="A17" s="4">
        <v>382</v>
      </c>
      <c t="n" r="B17" s="6">
        <v>-29087</v>
      </c>
      <c t="n" r="C17" s="6">
        <v>-23963</v>
      </c>
    </row>
    <row spans="1:3" r="18">
      <c t="s" r="A18" s="4">
        <v>383</v>
      </c>
      <c t="n" r="B18" s="6">
        <v>27743</v>
      </c>
      <c t="n" r="C18" s="6">
        <v>32867</v>
      </c>
    </row>
    <row spans="1:3" r="19">
      <c t="s" r="A19" s="4">
        <v>388</v>
      </c>
    </row>
    <row spans="1:3" r="20">
      <c t="s" r="A20" s="3">
        <v>380</v>
      </c>
    </row>
    <row spans="1:3" r="21">
      <c t="s" r="A21" s="4">
        <v>381</v>
      </c>
      <c t="n" r="B21" s="6">
        <v>300</v>
      </c>
      <c t="n" r="C21" s="6">
        <v>300</v>
      </c>
    </row>
    <row spans="1:3" r="22">
      <c t="s" r="A22" s="4">
        <v>382</v>
      </c>
      <c t="n" r="B22" s="6">
        <v>-300</v>
      </c>
      <c t="n" r="C22" s="6">
        <v>-300</v>
      </c>
    </row>
    <row spans="1:3" r="23">
      <c t="s" r="A23" s="4">
        <v>383</v>
      </c>
      <c t="n" r="B23" s="7">
        <v>0</v>
      </c>
      <c t="n" r="C23" s="7">
        <v>0</v>
      </c>
    </row>
    <row spans="1:3" r="24">
      <c t="s" r="A24" s="4">
        <v>389</v>
      </c>
    </row>
    <row spans="1:3" r="25">
      <c t="s" r="A25" s="3">
        <v>380</v>
      </c>
    </row>
    <row spans="1:3" r="26">
      <c t="s" r="A26" s="4">
        <v>385</v>
      </c>
      <c t="s" r="C26" s="4">
        <v>390</v>
      </c>
    </row>
    <row spans="1:3" r="27">
      <c t="s" r="A27" s="4">
        <v>381</v>
      </c>
      <c t="n" r="C27" s="7">
        <v>1900</v>
      </c>
    </row>
    <row spans="1:3" r="28">
      <c t="s" r="A28" s="4">
        <v>382</v>
      </c>
      <c t="n" r="C28" s="6">
        <v>-1713</v>
      </c>
    </row>
    <row spans="1:3" r="29">
      <c t="s" r="A29" s="4">
        <v>383</v>
      </c>
      <c t="n" r="C29" s="7">
        <v>1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1</v>
      </c>
      <c t="s" r="B1" s="2">
        <v>1</v>
      </c>
    </row>
    <row spans="1:4" r="2">
      <c t="s" r="B2" s="2">
        <v>2</v>
      </c>
      <c t="s" r="C2" s="2">
        <v>32</v>
      </c>
      <c t="s" r="D2" s="2">
        <v>33</v>
      </c>
    </row>
    <row spans="1:4" r="3">
      <c t="s" r="A3" s="3">
        <v>380</v>
      </c>
    </row>
    <row spans="1:4" r="4">
      <c t="s" r="A4" s="4">
        <v>392</v>
      </c>
      <c t="n" r="B4" s="7">
        <v>7000</v>
      </c>
    </row>
    <row spans="1:4" r="5">
      <c t="s" r="A5" s="4">
        <v>393</v>
      </c>
      <c t="n" r="B5" s="6">
        <v>5800</v>
      </c>
    </row>
    <row spans="1:4" r="6">
      <c t="s" r="A6" s="4">
        <v>394</v>
      </c>
      <c t="n" r="B6" s="6">
        <v>5500</v>
      </c>
    </row>
    <row spans="1:4" r="7">
      <c t="s" r="A7" s="4">
        <v>395</v>
      </c>
      <c t="n" r="B7" s="6">
        <v>4800</v>
      </c>
    </row>
    <row spans="1:4" r="8">
      <c t="s" r="A8" s="4">
        <v>396</v>
      </c>
      <c t="n" r="B8" s="6">
        <v>4000</v>
      </c>
    </row>
    <row spans="1:4" r="9">
      <c t="s" r="A9" s="4">
        <v>397</v>
      </c>
      <c t="n" r="B9" s="6">
        <v>5331</v>
      </c>
      <c t="n" r="C9" s="7">
        <v>5590</v>
      </c>
      <c t="n" r="D9" s="7">
        <v>5598</v>
      </c>
    </row>
    <row spans="1:4" r="10">
      <c t="s" r="A10" s="4">
        <v>398</v>
      </c>
    </row>
    <row spans="1:4" r="11">
      <c t="s" r="A11" s="3">
        <v>380</v>
      </c>
    </row>
    <row spans="1:4" r="12">
      <c t="s" r="A12" s="4">
        <v>397</v>
      </c>
      <c t="n" r="B12" s="7">
        <v>2700</v>
      </c>
      <c t="n" r="C12" s="7">
        <v>2600</v>
      </c>
      <c t="n" r="D12" s="7">
        <v>26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9</v>
      </c>
      <c t="s" r="B1" s="2">
        <v>1</v>
      </c>
    </row>
    <row spans="1:4" r="2">
      <c t="s" r="B2" s="2">
        <v>2</v>
      </c>
      <c t="s" r="C2" s="2">
        <v>32</v>
      </c>
      <c t="s" r="D2" s="2">
        <v>33</v>
      </c>
    </row>
    <row spans="1:4" r="3">
      <c t="s" r="A3" s="3">
        <v>400</v>
      </c>
    </row>
    <row spans="1:4" r="4">
      <c t="s" r="A4" s="4">
        <v>401</v>
      </c>
      <c t="n" r="B4" s="7">
        <v>4403</v>
      </c>
      <c t="n" r="C4" s="7">
        <v>551</v>
      </c>
      <c t="n" r="D4" s="7">
        <v>706</v>
      </c>
    </row>
    <row spans="1:4" r="5">
      <c t="s" r="A5" s="4">
        <v>402</v>
      </c>
      <c t="n" r="B5" s="6">
        <v>37</v>
      </c>
      <c t="n" r="C5" s="6">
        <v>203</v>
      </c>
      <c t="n" r="D5" s="6">
        <v>271</v>
      </c>
    </row>
    <row spans="1:4" r="6">
      <c t="s" r="A6" s="4">
        <v>403</v>
      </c>
      <c t="n" r="B6" s="6">
        <v>4366</v>
      </c>
      <c t="n" r="C6" s="6">
        <v>348</v>
      </c>
      <c t="n" r="D6" s="6">
        <v>435</v>
      </c>
    </row>
    <row spans="1:4" r="7">
      <c t="s" r="A7" s="4">
        <v>39</v>
      </c>
    </row>
    <row spans="1:4" r="8">
      <c t="s" r="A8" s="3">
        <v>400</v>
      </c>
    </row>
    <row spans="1:4" r="9">
      <c t="s" r="A9" s="4">
        <v>401</v>
      </c>
      <c t="n" r="B9" s="6">
        <v>3993</v>
      </c>
      <c t="n" r="C9" s="6">
        <v>519</v>
      </c>
      <c t="n" r="D9" s="6">
        <v>619</v>
      </c>
    </row>
    <row spans="1:4" r="10">
      <c t="s" r="A10" s="4">
        <v>40</v>
      </c>
    </row>
    <row spans="1:4" r="11">
      <c t="s" r="A11" s="3">
        <v>400</v>
      </c>
    </row>
    <row spans="1:4" r="12">
      <c t="s" r="A12" s="4">
        <v>401</v>
      </c>
      <c t="n" r="B12" s="6">
        <v>242</v>
      </c>
      <c t="n" r="C12" s="6">
        <v>18</v>
      </c>
      <c t="n" r="D12" s="6">
        <v>78</v>
      </c>
    </row>
    <row spans="1:4" r="13">
      <c t="s" r="A13" s="4">
        <v>36</v>
      </c>
    </row>
    <row spans="1:4" r="14">
      <c t="s" r="A14" s="3">
        <v>400</v>
      </c>
    </row>
    <row spans="1:4" r="15">
      <c t="s" r="A15" s="4">
        <v>401</v>
      </c>
      <c t="n" r="B15" s="7">
        <v>168</v>
      </c>
      <c t="n" r="C15" s="7">
        <v>14</v>
      </c>
      <c t="n" r="D15" s="7">
        <v>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4"/>
  </cols>
  <sheetData>
    <row spans="1:2" r="1">
      <c t="s" r="A1" s="1">
        <v>404</v>
      </c>
      <c t="s" r="B1" s="2">
        <v>1</v>
      </c>
    </row>
    <row spans="1:2" r="2">
      <c t="s" r="B2" s="2">
        <v>405</v>
      </c>
    </row>
    <row spans="1:2" r="3">
      <c t="s" r="A3" s="3">
        <v>175</v>
      </c>
    </row>
    <row spans="1:2" r="4">
      <c t="s" r="A4" s="4">
        <v>406</v>
      </c>
      <c t="n" r="B4" s="6">
        <v>3</v>
      </c>
    </row>
    <row spans="1:2" r="5">
      <c t="s" r="A5" s="4">
        <v>407</v>
      </c>
      <c t="n" r="B5" s="6">
        <v>2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8</v>
      </c>
      <c t="s" r="B1" s="2">
        <v>1</v>
      </c>
    </row>
    <row spans="1:4" r="2">
      <c t="s" r="B2" s="2">
        <v>2</v>
      </c>
      <c t="s" r="C2" s="2">
        <v>32</v>
      </c>
      <c t="s" r="D2" s="2">
        <v>33</v>
      </c>
    </row>
    <row spans="1:4" r="3">
      <c t="s" r="A3" s="3">
        <v>279</v>
      </c>
    </row>
    <row spans="1:4" r="4">
      <c t="s" r="A4" s="4">
        <v>409</v>
      </c>
      <c t="n" r="B4" s="7">
        <v>1100</v>
      </c>
      <c t="n" r="C4" s="7">
        <v>700</v>
      </c>
      <c t="n" r="D4" s="7">
        <v>600</v>
      </c>
    </row>
    <row spans="1:4" r="5">
      <c t="s" r="A5" s="4">
        <v>107</v>
      </c>
      <c t="n" r="B5" s="7">
        <v>3816</v>
      </c>
      <c t="n" r="C5" s="6">
        <v>551</v>
      </c>
      <c t="n" r="D5" s="6">
        <v>706</v>
      </c>
    </row>
    <row spans="1:4" r="6">
      <c t="s" r="A6" s="4">
        <v>410</v>
      </c>
    </row>
    <row spans="1:4" r="7">
      <c t="s" r="A7" s="3">
        <v>279</v>
      </c>
    </row>
    <row spans="1:4" r="8">
      <c t="s" r="A8" s="4">
        <v>411</v>
      </c>
      <c t="s" r="B8" s="4">
        <v>324</v>
      </c>
    </row>
    <row spans="1:4" r="9">
      <c t="s" r="A9" s="4">
        <v>412</v>
      </c>
      <c t="s" r="B9" s="4">
        <v>413</v>
      </c>
    </row>
    <row spans="1:4" r="10">
      <c t="s" r="A10" s="4">
        <v>107</v>
      </c>
      <c t="n" r="B10" s="7">
        <v>300</v>
      </c>
      <c t="n" r="C10" s="7">
        <v>600</v>
      </c>
      <c t="n" r="D10" s="7">
        <v>700</v>
      </c>
    </row>
    <row spans="1:4" r="11">
      <c t="s" r="A11" s="4">
        <v>414</v>
      </c>
      <c t="n" r="B11" s="7">
        <v>300</v>
      </c>
    </row>
    <row spans="1:4" r="12">
      <c t="s" r="A12" s="4">
        <v>415</v>
      </c>
      <c t="s" r="B12" s="4">
        <v>3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16</v>
      </c>
      <c t="s" r="B1" s="2">
        <v>1</v>
      </c>
    </row>
    <row spans="1:2" r="2">
      <c t="s" r="B2" s="2">
        <v>417</v>
      </c>
    </row>
    <row spans="1:2" r="3">
      <c t="s" r="A3" s="3">
        <v>418</v>
      </c>
    </row>
    <row spans="1:2" r="4">
      <c t="s" r="A4" s="4">
        <v>419</v>
      </c>
      <c t="n" r="B4" s="6">
        <v>0</v>
      </c>
    </row>
    <row spans="1:2" r="5">
      <c t="s" r="A5" s="4">
        <v>420</v>
      </c>
      <c t="n" r="B5" s="6">
        <v>138</v>
      </c>
    </row>
    <row spans="1:2" r="6">
      <c t="s" r="A6" s="4">
        <v>421</v>
      </c>
      <c t="n" r="B6" s="6">
        <v>-13</v>
      </c>
    </row>
    <row spans="1:2" r="7">
      <c t="s" r="A7" s="4">
        <v>422</v>
      </c>
      <c t="n" r="B7" s="6">
        <v>-62</v>
      </c>
    </row>
    <row spans="1:2" r="8">
      <c t="s" r="A8" s="4">
        <v>423</v>
      </c>
      <c t="n" r="B8" s="6">
        <v>63</v>
      </c>
    </row>
    <row spans="1:2" r="9">
      <c t="s" r="A9" s="3">
        <v>424</v>
      </c>
    </row>
    <row spans="1:2" r="10">
      <c t="s" r="A10" s="4">
        <v>425</v>
      </c>
      <c t="n" r="B10" s="7">
        <v>0</v>
      </c>
    </row>
    <row spans="1:2" r="11">
      <c t="s" r="A11" s="4">
        <v>426</v>
      </c>
      <c t="n" r="B11" s="11">
        <v>12.81</v>
      </c>
    </row>
    <row spans="1:2" r="12">
      <c t="s" r="A12" s="4">
        <v>427</v>
      </c>
      <c t="n" r="B12" s="11">
        <v>4.4</v>
      </c>
    </row>
    <row spans="1:2" r="13">
      <c t="s" r="A13" s="4">
        <v>428</v>
      </c>
      <c t="n" r="B13" s="11">
        <v>17.88</v>
      </c>
    </row>
    <row spans="1:2" r="14">
      <c t="s" r="A14" s="4">
        <v>429</v>
      </c>
      <c t="n" r="B14" s="8">
        <v>9.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r="A1" s="1">
        <v>430</v>
      </c>
      <c t="s" r="B1" s="2">
        <v>1</v>
      </c>
    </row>
    <row spans="1:2" r="2">
      <c t="s" r="B2" s="2">
        <v>2</v>
      </c>
    </row>
    <row spans="1:2" r="3">
      <c t="s" r="A3" s="3">
        <v>279</v>
      </c>
    </row>
    <row spans="1:2" r="4">
      <c t="s" r="A4" s="4">
        <v>431</v>
      </c>
      <c t="s" r="B4" s="4">
        <v>432</v>
      </c>
    </row>
    <row spans="1:2" r="5">
      <c t="s" r="A5" s="4">
        <v>433</v>
      </c>
      <c t="s" r="B5" s="4">
        <v>434</v>
      </c>
    </row>
    <row spans="1:2" r="6">
      <c t="s" r="A6" s="4">
        <v>435</v>
      </c>
      <c t="s" r="B6" s="4">
        <v>436</v>
      </c>
    </row>
    <row spans="1:2" r="7">
      <c t="s" r="A7" s="4">
        <v>437</v>
      </c>
      <c t="s" r="B7" s="4">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439</v>
      </c>
      <c t="s" r="B1" s="2">
        <v>1</v>
      </c>
    </row>
    <row spans="1:4" r="2">
      <c t="s" r="B2" s="2">
        <v>2</v>
      </c>
      <c t="s" r="C2" s="2">
        <v>32</v>
      </c>
      <c t="s" r="D2" s="2">
        <v>33</v>
      </c>
    </row>
    <row spans="1:4" r="3">
      <c t="s" r="A3" s="3">
        <v>279</v>
      </c>
    </row>
    <row spans="1:4" r="4">
      <c t="s" r="A4" s="4">
        <v>107</v>
      </c>
      <c t="n" r="B4" s="7">
        <v>3816</v>
      </c>
      <c t="n" r="C4" s="7">
        <v>551</v>
      </c>
      <c t="n" r="D4" s="7">
        <v>706</v>
      </c>
    </row>
    <row spans="1:4" r="5">
      <c t="s" r="A5" s="4">
        <v>282</v>
      </c>
    </row>
    <row spans="1:4" r="6">
      <c t="s" r="A6" s="3">
        <v>279</v>
      </c>
    </row>
    <row spans="1:4" r="7">
      <c t="s" r="A7" s="4">
        <v>412</v>
      </c>
      <c t="s" r="B7" s="4">
        <v>413</v>
      </c>
    </row>
    <row spans="1:4" r="8">
      <c t="s" r="A8" s="4">
        <v>440</v>
      </c>
      <c t="n" r="B8" s="11">
        <v>5.57</v>
      </c>
    </row>
    <row spans="1:4" r="9">
      <c t="s" r="A9" s="4">
        <v>441</v>
      </c>
      <c t="n" r="B9" s="7">
        <v>700</v>
      </c>
    </row>
    <row spans="1:4" r="10">
      <c t="s" r="A10" s="4">
        <v>107</v>
      </c>
      <c t="n" r="B10" s="6">
        <v>4400</v>
      </c>
      <c t="n" r="C10" s="7">
        <v>600</v>
      </c>
      <c t="n" r="D10" s="7">
        <v>700</v>
      </c>
    </row>
    <row spans="1:4" r="11">
      <c t="s" r="A11" s="4">
        <v>442</v>
      </c>
      <c t="n" r="B11" s="7">
        <v>4700</v>
      </c>
    </row>
    <row spans="1:4" r="12">
      <c t="s" r="A12" s="4">
        <v>415</v>
      </c>
      <c t="s" r="B12" s="4">
        <v>443</v>
      </c>
    </row>
    <row spans="1:4" r="13">
      <c t="s" r="A13" s="4">
        <v>444</v>
      </c>
      <c t="n" r="B13" s="6">
        <v>388</v>
      </c>
    </row>
    <row spans="1:4" r="14">
      <c t="s" r="A14" s="4">
        <v>445</v>
      </c>
    </row>
    <row spans="1:4" r="15">
      <c t="s" r="A15" s="3">
        <v>279</v>
      </c>
    </row>
    <row spans="1:4" r="16">
      <c t="s" r="A16" s="4">
        <v>411</v>
      </c>
      <c t="s" r="B16" s="4">
        <v>390</v>
      </c>
    </row>
    <row spans="1:4" r="17">
      <c t="s" r="A17" s="4">
        <v>446</v>
      </c>
    </row>
    <row spans="1:4" r="18">
      <c t="s" r="A18" s="3">
        <v>279</v>
      </c>
    </row>
    <row spans="1:4" r="19">
      <c t="s" r="A19" s="4">
        <v>411</v>
      </c>
      <c t="s" r="B19" s="4">
        <v>3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447</v>
      </c>
      <c t="s" r="B1" s="2">
        <v>1</v>
      </c>
    </row>
    <row spans="1:2" r="2">
      <c t="s" r="B2" s="2">
        <v>448</v>
      </c>
    </row>
    <row spans="1:2" r="3">
      <c t="s" r="A3" s="3">
        <v>449</v>
      </c>
    </row>
    <row spans="1:2" r="4">
      <c t="s" r="A4" s="4">
        <v>450</v>
      </c>
      <c t="n" r="B4" s="6">
        <v>0</v>
      </c>
    </row>
    <row spans="1:2" r="5">
      <c t="s" r="A5" s="4">
        <v>420</v>
      </c>
      <c t="n" r="B5" s="6">
        <v>2009</v>
      </c>
    </row>
    <row spans="1:2" r="6">
      <c t="s" r="A6" s="4">
        <v>451</v>
      </c>
      <c t="n" r="B6" s="6">
        <v>0</v>
      </c>
    </row>
    <row spans="1:2" r="7">
      <c t="s" r="A7" s="4">
        <v>452</v>
      </c>
      <c t="n" r="B7" s="6">
        <v>-36</v>
      </c>
    </row>
    <row spans="1:2" r="8">
      <c t="s" r="A8" s="4">
        <v>453</v>
      </c>
      <c t="n" r="B8" s="6">
        <v>1973</v>
      </c>
    </row>
    <row spans="1:2" r="9">
      <c t="s" r="A9" s="3">
        <v>454</v>
      </c>
    </row>
    <row spans="1:2" r="10">
      <c t="s" r="A10" s="4">
        <v>455</v>
      </c>
      <c t="n" r="B10" s="7">
        <v>0</v>
      </c>
    </row>
    <row spans="1:2" r="11">
      <c t="s" r="A11" s="4">
        <v>426</v>
      </c>
      <c t="n" r="B11" s="11">
        <v>14.87</v>
      </c>
    </row>
    <row spans="1:2" r="12">
      <c t="s" r="A12" s="4">
        <v>456</v>
      </c>
      <c t="n" r="B12" s="6">
        <v>0</v>
      </c>
    </row>
    <row spans="1:2" r="13">
      <c t="s" r="A13" s="4">
        <v>457</v>
      </c>
      <c t="n" r="B13" s="11">
        <v>15.61</v>
      </c>
    </row>
    <row spans="1:2" r="14">
      <c t="s" r="A14" s="4">
        <v>458</v>
      </c>
      <c t="n" r="B14" s="8">
        <v>14.86</v>
      </c>
    </row>
    <row spans="1:2" r="15">
      <c t="s" r="A15" s="3">
        <v>459</v>
      </c>
    </row>
    <row spans="1:2" r="16">
      <c t="s" r="A16" s="4">
        <v>460</v>
      </c>
      <c t="n" r="B16" s="6">
        <v>1800</v>
      </c>
    </row>
    <row spans="1:2" r="17">
      <c t="s" r="A17" s="4">
        <v>461</v>
      </c>
      <c t="n" r="B17" s="8">
        <v>14.78</v>
      </c>
    </row>
    <row spans="1:2" r="18">
      <c t="s" r="A18" s="4">
        <v>462</v>
      </c>
      <c t="s" r="B18" s="4">
        <v>463</v>
      </c>
    </row>
    <row spans="1:2" r="19">
      <c t="s" r="A19" s="4">
        <v>464</v>
      </c>
      <c t="n" r="B19" s="7">
        <v>4314</v>
      </c>
    </row>
    <row spans="1:2" r="20">
      <c t="s" r="A20" s="3">
        <v>465</v>
      </c>
    </row>
    <row spans="1:2" r="21">
      <c t="s" r="A21" s="4">
        <v>466</v>
      </c>
      <c t="s" r="B21" s="4">
        <v>467</v>
      </c>
    </row>
    <row spans="1:2" r="22">
      <c t="s" r="A22" s="4">
        <v>468</v>
      </c>
      <c t="n" r="B22" s="7">
        <v>4585</v>
      </c>
    </row>
    <row spans="1:2" r="23">
      <c t="s" r="A23" s="4">
        <v>469</v>
      </c>
      <c t="n" r="B23" s="6">
        <v>472</v>
      </c>
    </row>
    <row spans="1:2" r="24">
      <c t="s" r="A24" s="4">
        <v>470</v>
      </c>
      <c t="n" r="B24" s="8">
        <v>12.46</v>
      </c>
    </row>
    <row spans="1:2" r="25">
      <c t="s" r="A25" s="4">
        <v>471</v>
      </c>
      <c t="s" r="B25" s="4">
        <v>472</v>
      </c>
    </row>
    <row spans="1:2" r="26">
      <c t="s" r="A26" s="4">
        <v>473</v>
      </c>
      <c t="n" r="B26" s="7">
        <v>22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42"/>
  </cols>
  <sheetData>
    <row spans="1:2" r="1">
      <c t="s" r="A1" s="1">
        <v>474</v>
      </c>
      <c t="s" r="B1" s="2">
        <v>1</v>
      </c>
    </row>
    <row spans="1:2" r="2">
      <c t="s" r="B2" s="2">
        <v>475</v>
      </c>
    </row>
    <row spans="1:2" r="3">
      <c t="s" r="A3" s="3">
        <v>279</v>
      </c>
    </row>
    <row spans="1:2" r="4">
      <c t="s" r="A4" s="4">
        <v>476</v>
      </c>
      <c t="n" r="B4" s="6">
        <v>4</v>
      </c>
    </row>
    <row spans="1:2" r="5">
      <c t="s" r="A5" s="4">
        <v>477</v>
      </c>
      <c t="s" r="B5" s="4">
        <v>478</v>
      </c>
    </row>
    <row spans="1:2" r="6">
      <c t="s" r="A6" s="4">
        <v>479</v>
      </c>
      <c t="s" r="B6" s="4">
        <v>480</v>
      </c>
    </row>
    <row spans="1:2" r="7">
      <c t="s" r="A7" s="4">
        <v>481</v>
      </c>
    </row>
    <row spans="1:2" r="8">
      <c t="s" r="A8" s="3">
        <v>279</v>
      </c>
    </row>
    <row spans="1:2" r="9">
      <c t="s" r="A9" s="4">
        <v>482</v>
      </c>
      <c t="s" r="B9" s="4">
        <v>483</v>
      </c>
    </row>
    <row spans="1:2" r="10">
      <c t="s" r="A10" s="4">
        <v>484</v>
      </c>
      <c t="n" r="B10" s="6">
        <v>2500</v>
      </c>
    </row>
    <row spans="1:2" r="11">
      <c t="s" r="A11" s="4">
        <v>485</v>
      </c>
      <c t="n" r="B11" s="7">
        <v>25000</v>
      </c>
    </row>
    <row spans="1:2" r="12">
      <c t="s" r="A12" s="4">
        <v>486</v>
      </c>
      <c t="s" r="B12" s="4">
        <v>487</v>
      </c>
    </row>
    <row spans="1:2" r="13">
      <c t="s" r="A13" s="4">
        <v>488</v>
      </c>
      <c t="n" r="B13" s="6">
        <v>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87</v>
      </c>
      <c t="s" r="B1" s="2">
        <v>2</v>
      </c>
      <c t="s" r="C1" s="2">
        <v>32</v>
      </c>
    </row>
    <row spans="1:3" r="2">
      <c t="s" r="A2" s="3">
        <v>88</v>
      </c>
    </row>
    <row spans="1:3" r="3">
      <c t="s" r="A3" s="4">
        <v>89</v>
      </c>
      <c t="n" r="B3" s="7">
        <v>764</v>
      </c>
      <c t="n" r="C3" s="7">
        <v>558</v>
      </c>
    </row>
    <row spans="1:3" r="4">
      <c t="s" r="A4" s="4">
        <v>90</v>
      </c>
      <c t="n" r="B4" s="8">
        <v>0.01</v>
      </c>
      <c t="n" r="C4" s="8">
        <v>0.01</v>
      </c>
    </row>
    <row spans="1:3" r="5">
      <c t="s" r="A5" s="4">
        <v>91</v>
      </c>
      <c t="n" r="B5" s="6">
        <v>15000000</v>
      </c>
      <c t="n" r="C5" s="6">
        <v>15000000</v>
      </c>
    </row>
    <row spans="1:3" r="6">
      <c t="s" r="A6" s="4">
        <v>92</v>
      </c>
      <c t="n" r="B6" s="6">
        <v>0</v>
      </c>
      <c t="n" r="C6" s="6">
        <v>0</v>
      </c>
    </row>
    <row spans="1:3" r="7">
      <c t="s" r="A7" s="4">
        <v>93</v>
      </c>
      <c t="n" r="B7" s="6">
        <v>0</v>
      </c>
      <c t="n" r="C7" s="6">
        <v>0</v>
      </c>
    </row>
    <row spans="1:3" r="8">
      <c t="s" r="A8" s="4">
        <v>94</v>
      </c>
      <c t="n" r="B8" s="8">
        <v>0.01</v>
      </c>
      <c t="n" r="C8" s="8">
        <v>0.01</v>
      </c>
    </row>
    <row spans="1:3" r="9">
      <c t="s" r="A9" s="4">
        <v>95</v>
      </c>
      <c t="n" r="B9" s="6">
        <v>60000000</v>
      </c>
      <c t="n" r="C9" s="6">
        <v>60000000</v>
      </c>
    </row>
    <row spans="1:3" r="10">
      <c t="s" r="A10" s="4">
        <v>96</v>
      </c>
      <c t="n" r="B10" s="6">
        <v>11102000</v>
      </c>
      <c t="n" r="C10" s="6">
        <v>0</v>
      </c>
    </row>
    <row spans="1:3" r="11">
      <c t="s" r="A11" s="4">
        <v>97</v>
      </c>
      <c t="n" r="B11" s="6">
        <v>11102000</v>
      </c>
      <c t="n" r="C11" s="6">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489</v>
      </c>
      <c t="s" r="B1" s="2">
        <v>1</v>
      </c>
    </row>
    <row spans="1:4" r="2">
      <c t="s" r="B2" s="2">
        <v>2</v>
      </c>
      <c t="s" r="C2" s="2">
        <v>32</v>
      </c>
      <c t="s" r="D2" s="2">
        <v>33</v>
      </c>
    </row>
    <row spans="1:4" r="3">
      <c t="s" r="A3" s="3">
        <v>490</v>
      </c>
    </row>
    <row spans="1:4" r="4">
      <c t="n" r="A4" s="6">
        <v>2016</v>
      </c>
      <c t="n" r="B4" s="7">
        <v>2287</v>
      </c>
    </row>
    <row spans="1:4" r="5">
      <c t="n" r="A5" s="6">
        <v>2017</v>
      </c>
      <c t="n" r="B5" s="6">
        <v>2152</v>
      </c>
    </row>
    <row spans="1:4" r="6">
      <c t="n" r="A6" s="6">
        <v>2018</v>
      </c>
      <c t="n" r="B6" s="6">
        <v>2207</v>
      </c>
    </row>
    <row spans="1:4" r="7">
      <c t="n" r="A7" s="6">
        <v>2019</v>
      </c>
      <c t="n" r="B7" s="6">
        <v>2262</v>
      </c>
    </row>
    <row spans="1:4" r="8">
      <c t="n" r="A8" s="6">
        <v>2020</v>
      </c>
      <c t="n" r="B8" s="6">
        <v>2317</v>
      </c>
    </row>
    <row spans="1:4" r="9">
      <c t="s" r="A9" s="4">
        <v>491</v>
      </c>
      <c t="n" r="B9" s="6">
        <v>12107</v>
      </c>
    </row>
    <row spans="1:4" r="10">
      <c t="s" r="A10" s="4">
        <v>492</v>
      </c>
      <c t="n" r="B10" s="6">
        <v>23332</v>
      </c>
    </row>
    <row spans="1:4" r="11">
      <c t="s" r="A11" s="4">
        <v>493</v>
      </c>
      <c t="n" r="B11" s="6">
        <v>2500</v>
      </c>
      <c t="n" r="C11" s="7">
        <v>2100</v>
      </c>
      <c t="n" r="D11" s="7">
        <v>2100</v>
      </c>
    </row>
    <row spans="1:4" r="12">
      <c t="s" r="A12" s="4">
        <v>494</v>
      </c>
    </row>
    <row spans="1:4" r="13">
      <c t="s" r="A13" s="3">
        <v>490</v>
      </c>
    </row>
    <row spans="1:4" r="14">
      <c t="s" r="A14" s="4">
        <v>495</v>
      </c>
      <c t="n" r="B14" s="7">
        <v>1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496</v>
      </c>
      <c t="s" r="B1" s="2">
        <v>2</v>
      </c>
      <c t="s" r="C1" s="2">
        <v>32</v>
      </c>
    </row>
    <row spans="1:3" r="2">
      <c t="s" r="A2" s="3">
        <v>497</v>
      </c>
    </row>
    <row spans="1:3" r="3">
      <c t="s" r="A3" s="4">
        <v>498</v>
      </c>
      <c t="n" r="B3" s="12">
        <v>0.3</v>
      </c>
    </row>
    <row spans="1:3" r="4">
      <c t="s" r="A4" s="4">
        <v>499</v>
      </c>
      <c t="n" r="B4" s="10">
        <v>46.6</v>
      </c>
      <c t="n" r="C4" s="12">
        <v>83.5</v>
      </c>
    </row>
    <row spans="1:3" r="5">
      <c t="s" r="A5" s="4">
        <v>500</v>
      </c>
      <c t="n" r="B5" s="10">
        <v>47.1</v>
      </c>
      <c t="n" r="C5" s="10">
        <v>84.40000000000001</v>
      </c>
    </row>
    <row spans="1:3" r="6">
      <c t="s" r="A6" s="4">
        <v>501</v>
      </c>
      <c t="n" r="B6" s="10">
        <v>0.3</v>
      </c>
    </row>
    <row spans="1:3" r="7">
      <c t="s" r="A7" s="4">
        <v>502</v>
      </c>
      <c t="n" r="B7" s="10">
        <v>0.2</v>
      </c>
    </row>
    <row spans="1:3" r="8">
      <c t="s" r="A8" s="4">
        <v>503</v>
      </c>
      <c t="n" r="B8" s="10">
        <v>0.1</v>
      </c>
    </row>
    <row spans="1:3" r="9">
      <c t="s" r="A9" s="4">
        <v>504</v>
      </c>
    </row>
    <row spans="1:3" r="10">
      <c t="s" r="A10" s="3">
        <v>497</v>
      </c>
    </row>
    <row spans="1:3" r="11">
      <c t="s" r="A11" s="4">
        <v>505</v>
      </c>
      <c t="n" r="B11" s="10">
        <v>13.3</v>
      </c>
    </row>
    <row spans="1:3" r="12">
      <c t="s" r="A12" s="4">
        <v>506</v>
      </c>
    </row>
    <row spans="1:3" r="13">
      <c t="s" r="A13" s="3">
        <v>497</v>
      </c>
    </row>
    <row spans="1:3" r="14">
      <c t="s" r="A14" s="4">
        <v>505</v>
      </c>
      <c t="n" r="B14" s="12">
        <v>8.9</v>
      </c>
    </row>
    <row spans="1:3" r="15">
      <c t="s" r="A15" s="4">
        <v>507</v>
      </c>
    </row>
    <row spans="1:3" r="16">
      <c t="s" r="A16" s="3">
        <v>497</v>
      </c>
    </row>
    <row spans="1:3" r="17">
      <c t="s" r="A17" s="4">
        <v>505</v>
      </c>
      <c t="n" r="C17" s="10">
        <v>113.1</v>
      </c>
    </row>
    <row spans="1:3" r="18">
      <c t="s" r="A18" s="4">
        <v>508</v>
      </c>
    </row>
    <row spans="1:3" r="19">
      <c t="s" r="A19" s="3">
        <v>497</v>
      </c>
    </row>
    <row spans="1:3" r="20">
      <c t="s" r="A20" s="4">
        <v>505</v>
      </c>
      <c t="n" r="C20" s="12">
        <v>5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509</v>
      </c>
      <c t="s" r="B1" s="2">
        <v>1</v>
      </c>
    </row>
    <row spans="1:4" r="2">
      <c t="s" r="B2" s="2">
        <v>2</v>
      </c>
      <c t="s" r="C2" s="2">
        <v>32</v>
      </c>
      <c t="s" r="D2" s="2">
        <v>33</v>
      </c>
    </row>
    <row spans="1:4" r="3">
      <c t="s" r="A3" s="3">
        <v>181</v>
      </c>
    </row>
    <row spans="1:4" r="4">
      <c t="s" r="A4" s="4">
        <v>510</v>
      </c>
      <c t="n" r="B4" s="7">
        <v>-51305</v>
      </c>
      <c t="n" r="C4" s="7">
        <v>-22097</v>
      </c>
      <c t="n" r="D4" s="7">
        <v>-22157</v>
      </c>
    </row>
    <row spans="1:4" r="5">
      <c t="s" r="A5" s="4">
        <v>511</v>
      </c>
      <c t="n" r="B5" s="6">
        <v>-1748</v>
      </c>
      <c t="n" r="C5" s="6">
        <v>1479</v>
      </c>
      <c t="n" r="D5" s="6">
        <v>155</v>
      </c>
    </row>
    <row spans="1:4" r="6">
      <c t="s" r="A6" s="4">
        <v>45</v>
      </c>
      <c t="n" r="B6" s="7">
        <v>-53053</v>
      </c>
      <c t="n" r="C6" s="7">
        <v>-20618</v>
      </c>
      <c t="n" r="D6" s="7">
        <v>-220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2</v>
      </c>
      <c t="s" r="B1" s="2">
        <v>1</v>
      </c>
    </row>
    <row spans="1:4" r="2">
      <c t="s" r="B2" s="2">
        <v>2</v>
      </c>
      <c t="s" r="C2" s="2">
        <v>32</v>
      </c>
      <c t="s" r="D2" s="2">
        <v>33</v>
      </c>
    </row>
    <row spans="1:4" r="3">
      <c t="s" r="A3" s="3">
        <v>181</v>
      </c>
    </row>
    <row spans="1:4" r="4">
      <c t="s" r="A4" s="4">
        <v>513</v>
      </c>
      <c t="s" r="B4" s="4">
        <v>514</v>
      </c>
      <c t="s" r="C4" s="4">
        <v>514</v>
      </c>
      <c t="s" r="D4" s="4">
        <v>514</v>
      </c>
    </row>
    <row spans="1:4" r="5">
      <c t="s" r="A5" s="4">
        <v>515</v>
      </c>
      <c t="s" r="B5" s="4">
        <v>516</v>
      </c>
      <c t="s" r="C5" s="4">
        <v>517</v>
      </c>
      <c t="s" r="D5" s="4">
        <v>518</v>
      </c>
    </row>
    <row spans="1:4" r="6">
      <c t="s" r="A6" s="4">
        <v>511</v>
      </c>
      <c t="s" r="B6" s="4">
        <v>519</v>
      </c>
      <c t="s" r="C6" s="4">
        <v>520</v>
      </c>
      <c t="s" r="D6" s="4">
        <v>521</v>
      </c>
    </row>
    <row spans="1:4" r="7">
      <c t="s" r="A7" s="4">
        <v>522</v>
      </c>
      <c t="s" r="B7" s="4">
        <v>523</v>
      </c>
      <c t="s" r="C7" s="4">
        <v>524</v>
      </c>
      <c t="s" r="D7" s="4">
        <v>525</v>
      </c>
    </row>
    <row spans="1:4" r="8">
      <c t="s" r="A8" s="4">
        <v>526</v>
      </c>
      <c t="s" r="B8" s="4">
        <v>527</v>
      </c>
      <c t="s" r="C8" s="4">
        <v>432</v>
      </c>
      <c t="s" r="D8" s="4">
        <v>432</v>
      </c>
    </row>
    <row spans="1:4" r="9">
      <c t="s" r="A9" s="4">
        <v>528</v>
      </c>
      <c t="s" r="B9" s="4">
        <v>432</v>
      </c>
      <c t="s" r="C9" s="4">
        <v>529</v>
      </c>
      <c t="s" r="D9" s="4">
        <v>529</v>
      </c>
    </row>
    <row spans="1:4" r="10">
      <c t="s" r="A10" s="4">
        <v>530</v>
      </c>
      <c t="s" r="B10" s="4">
        <v>531</v>
      </c>
      <c t="s" r="C10" s="4">
        <v>532</v>
      </c>
      <c t="s" r="D10" s="4">
        <v>533</v>
      </c>
    </row>
    <row spans="1:4" r="11">
      <c t="s" r="A11" s="4">
        <v>534</v>
      </c>
      <c t="s" r="B11" s="4">
        <v>432</v>
      </c>
      <c t="s" r="C11" s="4">
        <v>535</v>
      </c>
      <c t="s" r="D11" s="4">
        <v>536</v>
      </c>
    </row>
    <row spans="1:4" r="12">
      <c t="s" r="A12" s="4">
        <v>537</v>
      </c>
      <c t="s" r="B12" s="4">
        <v>521</v>
      </c>
      <c t="s" r="C12" s="4">
        <v>518</v>
      </c>
      <c t="s" r="D12" s="4">
        <v>538</v>
      </c>
    </row>
    <row spans="1:4" r="13">
      <c t="s" r="A13" s="4">
        <v>539</v>
      </c>
      <c t="s" r="B13" s="4">
        <v>540</v>
      </c>
      <c t="s" r="C13" s="4">
        <v>541</v>
      </c>
      <c t="s" r="D13" s="4">
        <v>542</v>
      </c>
    </row>
    <row spans="1:4" r="14">
      <c t="s" r="A14" s="4">
        <v>543</v>
      </c>
      <c t="s" r="B14" s="4">
        <v>544</v>
      </c>
      <c t="s" r="C14" s="4">
        <v>545</v>
      </c>
      <c t="s" r="D14" s="4">
        <v>5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47</v>
      </c>
      <c t="s" r="B1" s="2">
        <v>1</v>
      </c>
    </row>
    <row spans="1:4" r="2">
      <c t="s" r="B2" s="2">
        <v>2</v>
      </c>
      <c t="s" r="C2" s="2">
        <v>32</v>
      </c>
      <c t="s" r="D2" s="2">
        <v>33</v>
      </c>
    </row>
    <row spans="1:4" r="3">
      <c t="s" r="A3" s="3">
        <v>548</v>
      </c>
    </row>
    <row spans="1:4" r="4">
      <c t="s" r="A4" s="4">
        <v>549</v>
      </c>
      <c t="n" r="B4" s="7">
        <v>2655</v>
      </c>
      <c t="n" r="C4" s="7">
        <v>3944</v>
      </c>
      <c t="n" r="D4" s="7">
        <v>3994</v>
      </c>
    </row>
    <row spans="1:4" r="5">
      <c t="s" r="A5" s="4">
        <v>550</v>
      </c>
      <c t="n" r="B5" s="6">
        <v>106</v>
      </c>
      <c t="n" r="C5" s="6">
        <v>252</v>
      </c>
      <c t="n" r="D5" s="6">
        <v>294</v>
      </c>
    </row>
    <row spans="1:4" r="6">
      <c t="s" r="A6" s="4">
        <v>551</v>
      </c>
      <c t="n" r="B6" s="6">
        <v>0</v>
      </c>
      <c t="n" r="C6" s="6">
        <v>404</v>
      </c>
      <c t="n" r="D6" s="6">
        <v>153</v>
      </c>
    </row>
    <row spans="1:4" r="7">
      <c t="s" r="A7" s="4">
        <v>552</v>
      </c>
      <c t="n" r="B7" s="6">
        <v>2761</v>
      </c>
      <c t="n" r="C7" s="6">
        <v>4600</v>
      </c>
      <c t="n" r="D7" s="6">
        <v>4441</v>
      </c>
    </row>
    <row spans="1:4" r="8">
      <c t="s" r="A8" s="3">
        <v>553</v>
      </c>
    </row>
    <row spans="1:4" r="9">
      <c t="s" r="A9" s="4">
        <v>549</v>
      </c>
      <c t="n" r="B9" s="6">
        <v>0</v>
      </c>
      <c t="n" r="C9" s="6">
        <v>-741</v>
      </c>
      <c t="n" r="D9" s="6">
        <v>-744</v>
      </c>
    </row>
    <row spans="1:4" r="10">
      <c t="s" r="A10" s="4">
        <v>550</v>
      </c>
      <c t="n" r="B10" s="6">
        <v>0</v>
      </c>
      <c t="n" r="C10" s="6">
        <v>-60</v>
      </c>
      <c t="n" r="D10" s="6">
        <v>-54</v>
      </c>
    </row>
    <row spans="1:4" r="11">
      <c t="s" r="A11" s="4">
        <v>551</v>
      </c>
      <c t="n" r="B11" s="6">
        <v>-282</v>
      </c>
      <c t="n" r="C11" s="6">
        <v>128</v>
      </c>
      <c t="n" r="D11" s="6">
        <v>101</v>
      </c>
    </row>
    <row spans="1:4" r="12">
      <c t="s" r="A12" s="4">
        <v>554</v>
      </c>
      <c t="n" r="B12" s="6">
        <v>-282</v>
      </c>
      <c t="n" r="C12" s="6">
        <v>-673</v>
      </c>
      <c t="n" r="D12" s="6">
        <v>-697</v>
      </c>
    </row>
    <row spans="1:4" r="13">
      <c t="s" r="A13" s="4">
        <v>46</v>
      </c>
      <c t="n" r="B13" s="7">
        <v>2479</v>
      </c>
      <c t="n" r="C13" s="7">
        <v>3927</v>
      </c>
      <c t="n" r="D13" s="7">
        <v>37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5</v>
      </c>
      <c t="s" r="B1" s="2">
        <v>2</v>
      </c>
      <c t="s" r="C1" s="2">
        <v>32</v>
      </c>
    </row>
    <row spans="1:3" r="2">
      <c t="s" r="A2" s="3">
        <v>556</v>
      </c>
    </row>
    <row spans="1:3" r="3">
      <c t="s" r="A3" s="4">
        <v>557</v>
      </c>
      <c t="n" r="B3" s="7">
        <v>272</v>
      </c>
      <c t="n" r="C3" s="7">
        <v>88</v>
      </c>
    </row>
    <row spans="1:3" r="4">
      <c t="s" r="A4" s="4">
        <v>558</v>
      </c>
      <c t="n" r="B4" s="6">
        <v>11170</v>
      </c>
      <c t="n" r="C4" s="6">
        <v>8435</v>
      </c>
    </row>
    <row spans="1:3" r="5">
      <c t="s" r="A5" s="4">
        <v>559</v>
      </c>
      <c t="n" r="B5" s="6">
        <v>0</v>
      </c>
      <c t="n" r="C5" s="6">
        <v>579</v>
      </c>
    </row>
    <row spans="1:3" r="6">
      <c t="s" r="A6" s="4">
        <v>560</v>
      </c>
      <c t="n" r="B6" s="6">
        <v>425</v>
      </c>
      <c t="n" r="C6" s="6">
        <v>374</v>
      </c>
    </row>
    <row spans="1:3" r="7">
      <c t="s" r="A7" s="4">
        <v>561</v>
      </c>
      <c t="n" r="B7" s="6">
        <v>740</v>
      </c>
      <c t="n" r="C7" s="6">
        <v>335</v>
      </c>
    </row>
    <row spans="1:3" r="8">
      <c t="s" r="A8" s="4">
        <v>562</v>
      </c>
      <c t="n" r="B8" s="6">
        <v>1466</v>
      </c>
      <c t="n" r="C8" s="6">
        <v>627</v>
      </c>
    </row>
    <row spans="1:3" r="9">
      <c t="s" r="A9" s="4">
        <v>563</v>
      </c>
      <c t="n" r="B9" s="6">
        <v>7045</v>
      </c>
      <c t="n" r="C9" s="6">
        <v>44966</v>
      </c>
    </row>
    <row spans="1:3" r="10">
      <c t="s" r="A10" s="4">
        <v>564</v>
      </c>
      <c t="n" r="B10" s="6">
        <v>25354</v>
      </c>
      <c t="n" r="C10" s="6">
        <v>28609</v>
      </c>
    </row>
    <row spans="1:3" r="11">
      <c t="s" r="A11" s="4">
        <v>539</v>
      </c>
      <c t="n" r="B11" s="6">
        <v>649</v>
      </c>
      <c t="n" r="C11" s="6">
        <v>419</v>
      </c>
    </row>
    <row spans="1:3" r="12">
      <c t="s" r="A12" s="4">
        <v>565</v>
      </c>
      <c t="n" r="B12" s="6">
        <v>47121</v>
      </c>
      <c t="n" r="C12" s="6">
        <v>84432</v>
      </c>
    </row>
    <row spans="1:3" r="13">
      <c t="s" r="A13" s="4">
        <v>566</v>
      </c>
      <c t="n" r="B13" s="6">
        <v>-46638</v>
      </c>
      <c t="n" r="C13" s="6">
        <v>-83457</v>
      </c>
    </row>
    <row spans="1:3" r="14">
      <c t="s" r="A14" s="4">
        <v>567</v>
      </c>
      <c t="n" r="B14" s="6">
        <v>483</v>
      </c>
      <c t="n" r="C14" s="6">
        <v>975</v>
      </c>
    </row>
    <row spans="1:3" r="15">
      <c t="s" r="A15" s="3">
        <v>568</v>
      </c>
    </row>
    <row spans="1:3" r="16">
      <c t="s" r="A16" s="4">
        <v>539</v>
      </c>
      <c t="n" r="B16" s="6">
        <v>0</v>
      </c>
      <c t="n" r="C16" s="6">
        <v>-60</v>
      </c>
    </row>
    <row spans="1:3" r="17">
      <c t="s" r="A17" s="4">
        <v>569</v>
      </c>
      <c t="n" r="B17" s="6">
        <v>0</v>
      </c>
      <c t="n" r="C17" s="6">
        <v>-60</v>
      </c>
    </row>
    <row spans="1:3" r="18">
      <c t="s" r="A18" s="4">
        <v>570</v>
      </c>
      <c t="n" r="B18" s="7">
        <v>483</v>
      </c>
      <c t="n" r="C18" s="7">
        <v>9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1</v>
      </c>
      <c t="s" r="B1" s="2">
        <v>1</v>
      </c>
    </row>
    <row spans="1:4" r="2">
      <c t="s" r="B2" s="2">
        <v>2</v>
      </c>
      <c t="s" r="C2" s="2">
        <v>32</v>
      </c>
      <c t="s" r="D2" s="2">
        <v>33</v>
      </c>
    </row>
    <row spans="1:4" r="3">
      <c t="s" r="A3" s="3">
        <v>572</v>
      </c>
    </row>
    <row spans="1:4" r="4">
      <c t="s" r="A4" s="4">
        <v>573</v>
      </c>
      <c t="n" r="B4" s="7">
        <v>113</v>
      </c>
      <c t="n" r="C4" s="7">
        <v>187</v>
      </c>
      <c t="n" r="D4" s="7">
        <v>262</v>
      </c>
    </row>
    <row spans="1:4" r="5">
      <c t="s" r="A5" s="4">
        <v>574</v>
      </c>
      <c t="n" r="B5" s="6">
        <v>90</v>
      </c>
      <c t="n" r="C5" s="6">
        <v>13</v>
      </c>
      <c t="n" r="D5" s="6">
        <v>100</v>
      </c>
    </row>
    <row spans="1:4" r="6">
      <c t="s" r="A6" s="4">
        <v>575</v>
      </c>
      <c t="n" r="B6" s="6">
        <v>185</v>
      </c>
      <c t="n" r="C6" s="6">
        <v>0</v>
      </c>
      <c t="n" r="D6" s="6">
        <v>0</v>
      </c>
    </row>
    <row spans="1:4" r="7">
      <c t="s" r="A7" s="4">
        <v>576</v>
      </c>
      <c t="n" r="B7" s="6">
        <v>0</v>
      </c>
      <c t="n" r="C7" s="6">
        <v>0</v>
      </c>
      <c t="n" r="D7" s="6">
        <v>0</v>
      </c>
    </row>
    <row spans="1:4" r="8">
      <c t="s" r="A8" s="4">
        <v>577</v>
      </c>
      <c t="n" r="B8" s="6">
        <v>-90</v>
      </c>
      <c t="n" r="C8" s="6">
        <v>-87</v>
      </c>
      <c t="n" r="D8" s="6">
        <v>-175</v>
      </c>
    </row>
    <row spans="1:4" r="9">
      <c t="s" r="A9" s="4">
        <v>578</v>
      </c>
      <c t="n" r="B9" s="7">
        <v>298</v>
      </c>
      <c t="n" r="C9" s="7">
        <v>113</v>
      </c>
      <c t="n" r="D9" s="7">
        <v>1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579</v>
      </c>
      <c t="s" r="B1" s="2">
        <v>1</v>
      </c>
    </row>
    <row spans="1:2" r="2">
      <c t="s" r="B2" s="2">
        <v>580</v>
      </c>
    </row>
    <row spans="1:2" r="3">
      <c t="s" r="A3" s="3">
        <v>187</v>
      </c>
    </row>
    <row spans="1:2" r="4">
      <c t="s" r="A4" s="4">
        <v>581</v>
      </c>
      <c t="n" r="B4" s="6">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82</v>
      </c>
      <c t="s" r="B1" s="2">
        <v>1</v>
      </c>
    </row>
    <row spans="1:4" r="2">
      <c t="s" r="B2" s="2">
        <v>2</v>
      </c>
      <c t="s" r="C2" s="2">
        <v>32</v>
      </c>
      <c t="s" r="D2" s="2">
        <v>33</v>
      </c>
    </row>
    <row spans="1:4" r="3">
      <c t="s" r="A3" s="3">
        <v>583</v>
      </c>
    </row>
    <row spans="1:4" r="4">
      <c t="s" r="A4" s="4">
        <v>584</v>
      </c>
      <c t="n" r="B4" s="7">
        <v>133178</v>
      </c>
      <c t="n" r="C4" s="7">
        <v>138695</v>
      </c>
      <c t="n" r="D4" s="7">
        <v>146586</v>
      </c>
    </row>
    <row spans="1:4" r="5">
      <c t="s" r="A5" s="4">
        <v>585</v>
      </c>
    </row>
    <row spans="1:4" r="6">
      <c t="s" r="A6" s="3">
        <v>583</v>
      </c>
    </row>
    <row spans="1:4" r="7">
      <c t="s" r="A7" s="4">
        <v>584</v>
      </c>
      <c t="n" r="B7" s="6">
        <v>120259</v>
      </c>
      <c t="n" r="C7" s="6">
        <v>124365</v>
      </c>
      <c t="n" r="D7" s="6">
        <v>128653</v>
      </c>
    </row>
    <row spans="1:4" r="8">
      <c t="s" r="A8" s="4">
        <v>586</v>
      </c>
    </row>
    <row spans="1:4" r="9">
      <c t="s" r="A9" s="3">
        <v>583</v>
      </c>
    </row>
    <row spans="1:4" r="10">
      <c t="s" r="A10" s="4">
        <v>584</v>
      </c>
      <c t="n" r="B10" s="6">
        <v>12919</v>
      </c>
      <c t="n" r="C10" s="6">
        <v>14330</v>
      </c>
      <c t="n" r="D10" s="6">
        <v>17933</v>
      </c>
    </row>
    <row spans="1:4" r="11">
      <c t="s" r="A11" s="4">
        <v>587</v>
      </c>
    </row>
    <row spans="1:4" r="12">
      <c t="s" r="A12" s="3">
        <v>583</v>
      </c>
    </row>
    <row spans="1:4" r="13">
      <c t="s" r="A13" s="4">
        <v>584</v>
      </c>
      <c t="n" r="B13" s="6">
        <v>67258</v>
      </c>
      <c t="n" r="C13" s="6">
        <v>67594</v>
      </c>
      <c t="n" r="D13" s="6">
        <v>66669</v>
      </c>
    </row>
    <row spans="1:4" r="14">
      <c t="s" r="A14" s="4">
        <v>588</v>
      </c>
    </row>
    <row spans="1:4" r="15">
      <c t="s" r="A15" s="3">
        <v>583</v>
      </c>
    </row>
    <row spans="1:4" r="16">
      <c t="s" r="A16" s="4">
        <v>584</v>
      </c>
      <c t="n" r="B16" s="7">
        <v>65920</v>
      </c>
      <c t="n" r="C16" s="7">
        <v>71101</v>
      </c>
      <c t="n" r="D16" s="7">
        <v>799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589</v>
      </c>
      <c t="s" r="B1" s="2">
        <v>1</v>
      </c>
    </row>
    <row spans="1:4" r="2">
      <c t="s" r="B2" s="2">
        <v>2</v>
      </c>
      <c t="s" r="C2" s="2">
        <v>32</v>
      </c>
      <c t="s" r="D2" s="2">
        <v>33</v>
      </c>
    </row>
    <row spans="1:4" r="3">
      <c t="s" r="A3" s="3">
        <v>190</v>
      </c>
    </row>
    <row spans="1:4" r="4">
      <c t="s" r="A4" s="4">
        <v>590</v>
      </c>
      <c t="n" r="B4" s="12">
        <v>0.5</v>
      </c>
      <c t="n" r="C4" s="12">
        <v>0.3</v>
      </c>
      <c t="n" r="D4" s="12">
        <v>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32</v>
      </c>
      <c t="s" r="D2" s="2">
        <v>33</v>
      </c>
    </row>
    <row spans="1:4" r="3">
      <c t="s" r="A3" s="3">
        <v>99</v>
      </c>
    </row>
    <row spans="1:4" r="4">
      <c t="s" r="A4" s="4">
        <v>47</v>
      </c>
      <c t="n" r="B4" s="7">
        <v>-55532</v>
      </c>
      <c t="n" r="C4" s="7">
        <v>-24545</v>
      </c>
      <c t="n" r="D4" s="7">
        <v>-25746</v>
      </c>
    </row>
    <row spans="1:4" r="5">
      <c t="s" r="A5" s="3">
        <v>100</v>
      </c>
    </row>
    <row spans="1:4" r="6">
      <c t="s" r="A6" s="4">
        <v>101</v>
      </c>
      <c t="n" r="B6" s="6">
        <v>12445</v>
      </c>
      <c t="n" r="C6" s="6">
        <v>12961</v>
      </c>
      <c t="n" r="D6" s="6">
        <v>13579</v>
      </c>
    </row>
    <row spans="1:4" r="7">
      <c t="s" r="A7" s="4">
        <v>102</v>
      </c>
      <c t="n" r="B7" s="6">
        <v>1228</v>
      </c>
      <c t="n" r="C7" s="6">
        <v>1732</v>
      </c>
      <c t="n" r="D7" s="6">
        <v>2417</v>
      </c>
    </row>
    <row spans="1:4" r="8">
      <c t="s" r="A8" s="4">
        <v>103</v>
      </c>
      <c t="n" r="B8" s="6">
        <v>594</v>
      </c>
      <c t="n" r="C8" s="6">
        <v>0</v>
      </c>
      <c t="n" r="D8" s="6">
        <v>0</v>
      </c>
    </row>
    <row spans="1:4" r="9">
      <c t="s" r="A9" s="4">
        <v>104</v>
      </c>
      <c t="n" r="B9" s="6">
        <v>7327</v>
      </c>
      <c t="n" r="C9" s="6">
        <v>2500</v>
      </c>
      <c t="n" r="D9" s="6">
        <v>2431</v>
      </c>
    </row>
    <row spans="1:4" r="10">
      <c t="s" r="A10" s="4">
        <v>105</v>
      </c>
      <c t="n" r="B10" s="6">
        <v>0</v>
      </c>
      <c t="n" r="C10" s="6">
        <v>292</v>
      </c>
      <c t="n" r="D10" s="6">
        <v>0</v>
      </c>
    </row>
    <row spans="1:4" r="11">
      <c t="s" r="A11" s="4">
        <v>106</v>
      </c>
      <c t="n" r="B11" s="6">
        <v>-282</v>
      </c>
      <c t="n" r="C11" s="6">
        <v>-673</v>
      </c>
      <c t="n" r="D11" s="6">
        <v>-697</v>
      </c>
    </row>
    <row spans="1:4" r="12">
      <c t="s" r="A12" s="4">
        <v>107</v>
      </c>
      <c t="n" r="B12" s="6">
        <v>3816</v>
      </c>
      <c t="n" r="C12" s="6">
        <v>551</v>
      </c>
      <c t="n" r="D12" s="6">
        <v>706</v>
      </c>
    </row>
    <row spans="1:4" r="13">
      <c t="s" r="A13" s="4">
        <v>108</v>
      </c>
      <c t="n" r="B13" s="6">
        <v>0</v>
      </c>
      <c t="n" r="C13" s="6">
        <v>258</v>
      </c>
      <c t="n" r="D13" s="6">
        <v>795</v>
      </c>
    </row>
    <row spans="1:4" r="14">
      <c t="s" r="A14" s="4">
        <v>109</v>
      </c>
      <c t="n" r="B14" s="6">
        <v>563</v>
      </c>
      <c t="n" r="C14" s="6">
        <v>1934</v>
      </c>
      <c t="n" r="D14" s="6">
        <v>1415</v>
      </c>
    </row>
    <row spans="1:4" r="15">
      <c t="s" r="A15" s="3">
        <v>110</v>
      </c>
    </row>
    <row spans="1:4" r="16">
      <c t="s" r="A16" s="4">
        <v>111</v>
      </c>
      <c t="n" r="B16" s="6">
        <v>-2004</v>
      </c>
      <c t="n" r="C16" s="6">
        <v>2997</v>
      </c>
      <c t="n" r="D16" s="6">
        <v>2314</v>
      </c>
    </row>
    <row spans="1:4" r="17">
      <c t="s" r="A17" s="4">
        <v>59</v>
      </c>
      <c t="n" r="B17" s="6">
        <v>-8365</v>
      </c>
      <c t="n" r="C17" s="6">
        <v>-5185</v>
      </c>
      <c t="n" r="D17" s="6">
        <v>-12633</v>
      </c>
    </row>
    <row spans="1:4" r="18">
      <c t="s" r="A18" s="4">
        <v>60</v>
      </c>
      <c t="n" r="B18" s="6">
        <v>-2867</v>
      </c>
      <c t="n" r="C18" s="6">
        <v>256</v>
      </c>
      <c t="n" r="D18" s="6">
        <v>754</v>
      </c>
    </row>
    <row spans="1:4" r="19">
      <c t="s" r="A19" s="4">
        <v>112</v>
      </c>
      <c t="n" r="B19" s="6">
        <v>1335</v>
      </c>
      <c t="n" r="C19" s="6">
        <v>499</v>
      </c>
      <c t="n" r="D19" s="6">
        <v>149</v>
      </c>
    </row>
    <row spans="1:4" r="20">
      <c t="s" r="A20" s="4">
        <v>113</v>
      </c>
      <c t="n" r="B20" s="6">
        <v>5818</v>
      </c>
      <c t="n" r="C20" s="6">
        <v>5797</v>
      </c>
      <c t="n" r="D20" s="6">
        <v>7944</v>
      </c>
    </row>
    <row spans="1:4" r="21">
      <c t="s" r="A21" s="4">
        <v>68</v>
      </c>
      <c t="n" r="B21" s="6">
        <v>-320</v>
      </c>
      <c t="n" r="C21" s="6">
        <v>507</v>
      </c>
      <c t="n" r="D21" s="6">
        <v>101</v>
      </c>
    </row>
    <row spans="1:4" r="22">
      <c t="s" r="A22" s="4">
        <v>70</v>
      </c>
      <c t="n" r="B22" s="6">
        <v>335</v>
      </c>
      <c t="n" r="C22" s="6">
        <v>344</v>
      </c>
      <c t="n" r="D22" s="6">
        <v>1282</v>
      </c>
    </row>
    <row spans="1:4" r="23">
      <c t="s" r="A23" s="4">
        <v>114</v>
      </c>
      <c t="n" r="B23" s="6">
        <v>3316</v>
      </c>
      <c t="n" r="C23" s="6">
        <v>875</v>
      </c>
      <c t="n" r="D23" s="6">
        <v>-2826</v>
      </c>
    </row>
    <row spans="1:4" r="24">
      <c t="s" r="A24" s="4">
        <v>115</v>
      </c>
      <c t="n" r="B24" s="6">
        <v>27</v>
      </c>
      <c t="n" r="C24" s="6">
        <v>-294</v>
      </c>
      <c t="n" r="D24" s="6">
        <v>535</v>
      </c>
    </row>
    <row spans="1:4" r="25">
      <c t="s" r="A25" s="4">
        <v>116</v>
      </c>
      <c t="n" r="B25" s="6">
        <v>-32566</v>
      </c>
      <c t="n" r="C25" s="6">
        <v>806</v>
      </c>
      <c t="n" r="D25" s="6">
        <v>-7480</v>
      </c>
    </row>
    <row spans="1:4" r="26">
      <c t="s" r="A26" s="3">
        <v>117</v>
      </c>
    </row>
    <row spans="1:4" r="27">
      <c t="s" r="A27" s="4">
        <v>118</v>
      </c>
      <c t="n" r="B27" s="6">
        <v>-11555</v>
      </c>
      <c t="n" r="C27" s="6">
        <v>-3804</v>
      </c>
      <c t="n" r="D27" s="6">
        <v>-5550</v>
      </c>
    </row>
    <row spans="1:4" r="28">
      <c t="s" r="A28" s="4">
        <v>119</v>
      </c>
      <c t="n" r="B28" s="6">
        <v>-150</v>
      </c>
      <c t="n" r="C28" s="6">
        <v>0</v>
      </c>
      <c t="n" r="D28" s="6">
        <v>0</v>
      </c>
    </row>
    <row spans="1:4" r="29">
      <c t="s" r="A29" s="4">
        <v>120</v>
      </c>
      <c t="n" r="B29" s="6">
        <v>-11705</v>
      </c>
      <c t="n" r="C29" s="6">
        <v>-3804</v>
      </c>
      <c t="n" r="D29" s="6">
        <v>-5550</v>
      </c>
    </row>
    <row spans="1:4" r="30">
      <c t="s" r="A30" s="3">
        <v>121</v>
      </c>
    </row>
    <row spans="1:4" r="31">
      <c t="s" r="A31" s="4">
        <v>122</v>
      </c>
      <c t="n" r="B31" s="6">
        <v>-80</v>
      </c>
      <c t="n" r="C31" s="6">
        <v>0</v>
      </c>
      <c t="n" r="D31" s="6">
        <v>0</v>
      </c>
    </row>
    <row spans="1:4" r="32">
      <c t="s" r="A32" s="4">
        <v>82</v>
      </c>
      <c t="n" r="B32" s="6">
        <v>77173</v>
      </c>
      <c t="n" r="C32" s="6">
        <v>3012</v>
      </c>
      <c t="n" r="D32" s="6">
        <v>13581</v>
      </c>
    </row>
    <row spans="1:4" r="33">
      <c t="s" r="A33" s="4">
        <v>123</v>
      </c>
      <c t="n" r="B33" s="6">
        <v>37</v>
      </c>
      <c t="n" r="C33" s="6">
        <v>0</v>
      </c>
      <c t="n" r="D33" s="6">
        <v>0</v>
      </c>
    </row>
    <row spans="1:4" r="34">
      <c t="s" r="A34" s="4">
        <v>124</v>
      </c>
      <c t="n" r="B34" s="6">
        <v>77130</v>
      </c>
      <c t="n" r="C34" s="6">
        <v>3012</v>
      </c>
      <c t="n" r="D34" s="6">
        <v>13581</v>
      </c>
    </row>
    <row spans="1:4" r="35">
      <c t="s" r="A35" s="4">
        <v>125</v>
      </c>
      <c t="n" r="B35" s="6">
        <v>-82</v>
      </c>
      <c t="n" r="C35" s="6">
        <v>-8</v>
      </c>
      <c t="n" r="D35" s="6">
        <v>4</v>
      </c>
    </row>
    <row spans="1:4" r="36">
      <c t="s" r="A36" s="4">
        <v>126</v>
      </c>
      <c t="n" r="B36" s="6">
        <v>32777</v>
      </c>
      <c t="n" r="C36" s="6">
        <v>6</v>
      </c>
      <c t="n" r="D36" s="6">
        <v>555</v>
      </c>
    </row>
    <row spans="1:4" r="37">
      <c t="s" r="A37" s="4">
        <v>127</v>
      </c>
      <c t="n" r="B37" s="6">
        <v>652</v>
      </c>
      <c t="n" r="C37" s="6">
        <v>646</v>
      </c>
      <c t="n" r="D37" s="6">
        <v>91</v>
      </c>
    </row>
    <row spans="1:4" r="38">
      <c t="s" r="A38" s="4">
        <v>128</v>
      </c>
      <c t="n" r="B38" s="6">
        <v>33429</v>
      </c>
      <c t="n" r="C38" s="6">
        <v>652</v>
      </c>
      <c t="n" r="D38" s="6">
        <v>646</v>
      </c>
    </row>
    <row spans="1:4" r="39">
      <c t="s" r="A39" s="3">
        <v>129</v>
      </c>
    </row>
    <row spans="1:4" r="40">
      <c t="s" r="A40" s="4">
        <v>130</v>
      </c>
      <c t="n" r="B40" s="6">
        <v>29022</v>
      </c>
      <c t="n" r="C40" s="6">
        <v>0</v>
      </c>
      <c t="n" r="D40" s="6">
        <v>0</v>
      </c>
    </row>
    <row spans="1:4" r="41">
      <c t="s" r="A41" s="4">
        <v>73</v>
      </c>
      <c t="n" r="B41" s="6">
        <v>328</v>
      </c>
      <c t="n" r="C41" s="6">
        <v>0</v>
      </c>
      <c t="n" r="D41" s="6">
        <v>0</v>
      </c>
    </row>
    <row spans="1:4" r="42">
      <c t="s" r="A42" s="3">
        <v>131</v>
      </c>
    </row>
    <row spans="1:4" r="43">
      <c t="s" r="A43" s="4">
        <v>132</v>
      </c>
      <c t="n" r="B43" s="6">
        <v>638</v>
      </c>
      <c t="n" r="C43" s="6">
        <v>300</v>
      </c>
      <c t="n" r="D43" s="6">
        <v>500</v>
      </c>
    </row>
    <row spans="1:4" r="44">
      <c t="s" r="A44" s="3">
        <v>133</v>
      </c>
    </row>
    <row spans="1:4" r="45">
      <c t="s" r="A45" s="4">
        <v>134</v>
      </c>
      <c t="n" r="B45" s="7">
        <v>2982</v>
      </c>
      <c t="n" r="C45" s="7">
        <v>4200</v>
      </c>
      <c t="n" r="D45" s="7">
        <v>39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91</v>
      </c>
      <c t="s" r="B1" s="2">
        <v>284</v>
      </c>
      <c t="s" r="J1" s="2">
        <v>1</v>
      </c>
    </row>
    <row spans="1:12" r="2">
      <c t="s" r="B2" s="2">
        <v>2</v>
      </c>
      <c t="s" r="C2" s="2">
        <v>285</v>
      </c>
      <c t="s" r="D2" s="2">
        <v>286</v>
      </c>
      <c t="s" r="E2" s="2">
        <v>287</v>
      </c>
      <c t="s" r="F2" s="2">
        <v>32</v>
      </c>
      <c t="s" r="G2" s="2">
        <v>288</v>
      </c>
      <c t="s" r="H2" s="2">
        <v>289</v>
      </c>
      <c t="s" r="I2" s="2">
        <v>290</v>
      </c>
      <c t="s" r="J2" s="2">
        <v>2</v>
      </c>
      <c t="s" r="K2" s="2">
        <v>32</v>
      </c>
      <c t="s" r="L2" s="2">
        <v>33</v>
      </c>
    </row>
    <row spans="1:12" r="3">
      <c t="s" r="A3" s="3">
        <v>193</v>
      </c>
    </row>
    <row spans="1:12" r="4">
      <c t="s" r="A4" s="4">
        <v>35</v>
      </c>
      <c t="n" r="B4" s="7">
        <v>34724</v>
      </c>
      <c t="n" r="C4" s="7">
        <v>32679</v>
      </c>
      <c t="n" r="D4" s="7">
        <v>33461</v>
      </c>
      <c t="n" r="E4" s="7">
        <v>32314</v>
      </c>
      <c t="n" r="F4" s="7">
        <v>35148</v>
      </c>
      <c t="n" r="G4" s="7">
        <v>33606</v>
      </c>
      <c t="n" r="H4" s="7">
        <v>35766</v>
      </c>
      <c t="n" r="I4" s="7">
        <v>34175</v>
      </c>
      <c t="n" r="J4" s="7">
        <v>133178</v>
      </c>
      <c t="n" r="K4" s="7">
        <v>138695</v>
      </c>
      <c t="n" r="L4" s="7">
        <v>146586</v>
      </c>
    </row>
    <row spans="1:12" r="5">
      <c t="s" r="A5" s="4">
        <v>592</v>
      </c>
      <c t="n" r="B5" s="6">
        <v>18053</v>
      </c>
      <c t="n" r="C5" s="6">
        <v>15338</v>
      </c>
      <c t="n" r="D5" s="6">
        <v>18955</v>
      </c>
      <c t="n" r="E5" s="6">
        <v>19713</v>
      </c>
      <c t="n" r="F5" s="6">
        <v>20511</v>
      </c>
      <c t="n" r="G5" s="6">
        <v>19324</v>
      </c>
      <c t="n" r="H5" s="6">
        <v>20566</v>
      </c>
      <c t="n" r="I5" s="6">
        <v>21580</v>
      </c>
      <c t="n" r="J5" s="6">
        <v>72059</v>
      </c>
      <c t="n" r="K5" s="6">
        <v>81981</v>
      </c>
      <c t="n" r="L5" s="6">
        <v>91054</v>
      </c>
    </row>
    <row spans="1:12" r="6">
      <c t="s" r="A6" s="4">
        <v>47</v>
      </c>
      <c t="n" r="B6" s="7">
        <v>-13750</v>
      </c>
      <c t="n" r="C6" s="7">
        <v>-14199</v>
      </c>
      <c t="n" r="D6" s="7">
        <v>-17685</v>
      </c>
      <c t="n" r="E6" s="7">
        <v>-9898</v>
      </c>
      <c t="n" r="F6" s="7">
        <v>-8241</v>
      </c>
      <c t="n" r="G6" s="7">
        <v>-5316</v>
      </c>
      <c t="n" r="H6" s="7">
        <v>-5429</v>
      </c>
      <c t="n" r="I6" s="7">
        <v>-5560</v>
      </c>
      <c t="n" r="J6" s="7">
        <v>-55532</v>
      </c>
      <c t="n" r="K6" s="7">
        <v>-24545</v>
      </c>
      <c t="n" r="L6" s="7">
        <v>-25746</v>
      </c>
    </row>
    <row spans="1:12" r="7">
      <c t="s" r="A7" s="4">
        <v>48</v>
      </c>
      <c t="n" r="B7" s="8">
        <v>-1.23</v>
      </c>
      <c t="n" r="C7" s="8">
        <v>-1.27</v>
      </c>
      <c t="n" r="D7" s="8">
        <v>-1.6</v>
      </c>
      <c t="n" r="E7" s="8">
        <v>-0.9</v>
      </c>
      <c t="n" r="F7" s="8">
        <v>-0.75</v>
      </c>
      <c t="n" r="G7" s="8">
        <v>-0.48</v>
      </c>
      <c t="n" r="H7" s="8">
        <v>-0.49</v>
      </c>
      <c t="n" r="I7" s="8">
        <v>-0.5</v>
      </c>
      <c t="n" r="J7" s="8">
        <v>-4.99</v>
      </c>
      <c t="n" r="K7" s="8">
        <v>-2.22</v>
      </c>
      <c t="n" r="L7" s="8">
        <v>-2.3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93</v>
      </c>
      <c t="s" r="B1" s="2">
        <v>1</v>
      </c>
    </row>
    <row spans="1:5" r="2">
      <c t="s" r="B2" s="2">
        <v>2</v>
      </c>
      <c t="s" r="C2" s="2">
        <v>32</v>
      </c>
      <c t="s" r="D2" s="2">
        <v>33</v>
      </c>
      <c t="s" r="E2" s="2">
        <v>594</v>
      </c>
    </row>
    <row spans="1:5" r="3">
      <c t="s" r="A3" s="3">
        <v>595</v>
      </c>
    </row>
    <row spans="1:5" r="4">
      <c t="s" r="A4" s="4">
        <v>596</v>
      </c>
      <c t="n" r="B4" s="7">
        <v>764</v>
      </c>
      <c t="n" r="C4" s="7">
        <v>558</v>
      </c>
      <c t="n" r="D4" s="7">
        <v>1068</v>
      </c>
      <c t="n" r="E4" s="7">
        <v>2384</v>
      </c>
    </row>
    <row spans="1:5" r="5">
      <c t="s" r="A5" s="4">
        <v>597</v>
      </c>
      <c t="n" r="B5" s="6">
        <v>55</v>
      </c>
      <c t="n" r="C5" s="6">
        <v>-267</v>
      </c>
      <c t="n" r="D5" s="6">
        <v>-691</v>
      </c>
    </row>
    <row spans="1:5" r="6">
      <c t="s" r="A6" s="4">
        <v>598</v>
      </c>
      <c t="n" r="B6" s="6">
        <v>0</v>
      </c>
      <c t="n" r="C6" s="6">
        <v>0</v>
      </c>
      <c t="n" r="D6" s="6">
        <v>0</v>
      </c>
    </row>
    <row spans="1:5" r="7">
      <c t="s" r="A7" s="4">
        <v>599</v>
      </c>
      <c t="n" r="B7" s="6">
        <v>151</v>
      </c>
      <c t="n" r="C7" s="6">
        <v>-238</v>
      </c>
      <c t="n" r="D7" s="6">
        <v>-625</v>
      </c>
    </row>
    <row spans="1:5" r="8">
      <c t="s" r="A8" s="4">
        <v>600</v>
      </c>
      <c t="n" r="B8" s="6">
        <v>764</v>
      </c>
      <c t="n" r="C8" s="6">
        <v>558</v>
      </c>
      <c t="n" r="D8" s="6">
        <v>1068</v>
      </c>
    </row>
    <row spans="1:5" r="9">
      <c t="s" r="A9" s="4">
        <v>596</v>
      </c>
      <c t="n" r="B9" s="6">
        <v>46638</v>
      </c>
      <c t="n" r="C9" s="6">
        <v>83457</v>
      </c>
      <c t="n" r="D9" s="6">
        <v>73461</v>
      </c>
      <c t="n" r="E9" s="7">
        <v>66497</v>
      </c>
    </row>
    <row spans="1:5" r="10">
      <c t="s" r="A10" s="4">
        <v>597</v>
      </c>
      <c t="n" r="B10" s="6">
        <v>-36819</v>
      </c>
      <c t="n" r="C10" s="6">
        <v>10483</v>
      </c>
      <c t="n" r="D10" s="6">
        <v>6569</v>
      </c>
    </row>
    <row spans="1:5" r="11">
      <c t="s" r="A11" s="4">
        <v>598</v>
      </c>
      <c t="n" r="B11" s="6">
        <v>0</v>
      </c>
      <c t="n" r="C11" s="6">
        <v>-487</v>
      </c>
      <c t="n" r="D11" s="6">
        <v>395</v>
      </c>
    </row>
    <row spans="1:5" r="12">
      <c t="s" r="A12" s="4">
        <v>599</v>
      </c>
      <c t="n" r="B12" s="6">
        <v>0</v>
      </c>
      <c t="n" r="C12" s="6">
        <v>0</v>
      </c>
      <c t="n" r="D12" s="6">
        <v>0</v>
      </c>
    </row>
    <row spans="1:5" r="13">
      <c t="s" r="A13" s="4">
        <v>600</v>
      </c>
      <c t="n" r="B13" s="7">
        <v>46638</v>
      </c>
      <c t="n" r="C13" s="7">
        <v>83457</v>
      </c>
      <c t="n" r="D13" s="7">
        <v>734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23"/>
    <col customWidth="1" max="6" min="6" width="39"/>
    <col customWidth="1" max="7" min="7" width="20"/>
  </cols>
  <sheetData>
    <row spans="1:7" r="1">
      <c t="s" r="A1" s="1">
        <v>135</v>
      </c>
      <c t="s" r="B1" s="2">
        <v>136</v>
      </c>
      <c t="s" r="C1" s="2">
        <v>137</v>
      </c>
      <c t="s" r="D1" s="2">
        <v>138</v>
      </c>
      <c t="s" r="E1" s="2">
        <v>139</v>
      </c>
      <c t="s" r="F1" s="2">
        <v>140</v>
      </c>
      <c t="s" r="G1" s="2">
        <v>141</v>
      </c>
    </row>
    <row spans="1:7" r="2">
      <c t="s" r="A2" s="4">
        <v>142</v>
      </c>
      <c t="n" r="C2" s="6">
        <v>0</v>
      </c>
    </row>
    <row spans="1:7" r="3">
      <c t="s" r="A3" s="4">
        <v>143</v>
      </c>
      <c t="n" r="B3" s="7">
        <v>-5624</v>
      </c>
      <c t="n" r="C3" s="7">
        <v>0</v>
      </c>
      <c t="n" r="D3" s="7">
        <v>0</v>
      </c>
      <c t="n" r="E3" s="7">
        <v>-7222</v>
      </c>
      <c t="n" r="F3" s="7">
        <v>1598</v>
      </c>
      <c t="n" r="G3" s="7">
        <v>0</v>
      </c>
    </row>
    <row spans="1:7" r="4">
      <c t="s" r="A4" s="3">
        <v>144</v>
      </c>
    </row>
    <row spans="1:7" r="5">
      <c t="s" r="A5" s="4">
        <v>47</v>
      </c>
      <c t="n" r="B5" s="6">
        <v>-25746</v>
      </c>
      <c t="n" r="E5" s="6">
        <v>-25746</v>
      </c>
    </row>
    <row spans="1:7" r="6">
      <c t="s" r="A6" s="4">
        <v>145</v>
      </c>
      <c t="n" r="B6" s="6">
        <v>256</v>
      </c>
      <c t="n" r="F6" s="6">
        <v>256</v>
      </c>
    </row>
    <row spans="1:7" r="7">
      <c t="s" r="A7" s="4">
        <v>146</v>
      </c>
      <c t="n" r="B7" s="6">
        <v>142609</v>
      </c>
      <c t="n" r="E7" s="6">
        <v>142609</v>
      </c>
    </row>
    <row spans="1:7" r="8">
      <c t="s" r="A8" s="4">
        <v>147</v>
      </c>
      <c t="n" r="B8" s="6">
        <v>13581</v>
      </c>
    </row>
    <row spans="1:7" r="9">
      <c t="s" r="A9" s="4">
        <v>148</v>
      </c>
      <c t="n" r="C9" s="6">
        <v>0</v>
      </c>
    </row>
    <row spans="1:7" r="10">
      <c t="s" r="A10" s="4">
        <v>149</v>
      </c>
      <c t="n" r="B10" s="6">
        <v>111495</v>
      </c>
      <c t="n" r="C10" s="7">
        <v>0</v>
      </c>
      <c t="n" r="D10" s="6">
        <v>0</v>
      </c>
      <c t="n" r="E10" s="6">
        <v>109641</v>
      </c>
      <c t="n" r="F10" s="6">
        <v>1854</v>
      </c>
      <c t="n" r="G10" s="6">
        <v>0</v>
      </c>
    </row>
    <row spans="1:7" r="11">
      <c t="s" r="A11" s="3">
        <v>144</v>
      </c>
    </row>
    <row spans="1:7" r="12">
      <c t="s" r="A12" s="4">
        <v>47</v>
      </c>
      <c t="n" r="B12" s="6">
        <v>-24545</v>
      </c>
      <c t="n" r="E12" s="6">
        <v>-24545</v>
      </c>
      <c t="n" r="G12" s="6">
        <v>0</v>
      </c>
    </row>
    <row spans="1:7" r="13">
      <c t="s" r="A13" s="4">
        <v>145</v>
      </c>
      <c t="n" r="B13" s="6">
        <v>-961</v>
      </c>
      <c t="n" r="F13" s="6">
        <v>-961</v>
      </c>
    </row>
    <row spans="1:7" r="14">
      <c t="s" r="A14" s="4">
        <v>146</v>
      </c>
      <c t="n" r="B14" s="6">
        <v>5295</v>
      </c>
      <c t="n" r="E14" s="6">
        <v>5295</v>
      </c>
    </row>
    <row spans="1:7" r="15">
      <c t="s" r="A15" s="4">
        <v>147</v>
      </c>
      <c t="n" r="B15" s="7">
        <v>3012</v>
      </c>
    </row>
    <row spans="1:7" r="16">
      <c t="s" r="A16" s="4">
        <v>150</v>
      </c>
      <c t="n" r="B16" s="6">
        <v>0</v>
      </c>
      <c t="n" r="C16" s="6">
        <v>0</v>
      </c>
    </row>
    <row spans="1:7" r="17">
      <c t="s" r="A17" s="4">
        <v>151</v>
      </c>
      <c t="n" r="B17" s="7">
        <v>91284</v>
      </c>
      <c t="n" r="C17" s="7">
        <v>0</v>
      </c>
      <c t="n" r="D17" s="6">
        <v>0</v>
      </c>
      <c t="n" r="E17" s="6">
        <v>90391</v>
      </c>
      <c t="n" r="F17" s="6">
        <v>893</v>
      </c>
      <c t="n" r="G17" s="6">
        <v>0</v>
      </c>
    </row>
    <row spans="1:7" r="18">
      <c t="s" r="A18" s="3">
        <v>144</v>
      </c>
    </row>
    <row spans="1:7" r="19">
      <c t="s" r="A19" s="4">
        <v>47</v>
      </c>
      <c t="n" r="B19" s="6">
        <v>-55532</v>
      </c>
      <c t="n" r="E19" s="6">
        <v>-27583</v>
      </c>
      <c t="n" r="G19" s="6">
        <v>-27949</v>
      </c>
    </row>
    <row spans="1:7" r="20">
      <c t="s" r="A20" s="4">
        <v>145</v>
      </c>
      <c t="n" r="B20" s="6">
        <v>498</v>
      </c>
      <c t="n" r="F20" s="6">
        <v>498</v>
      </c>
    </row>
    <row spans="1:7" r="21">
      <c t="s" r="A21" s="4">
        <v>146</v>
      </c>
      <c t="n" r="B21" s="6">
        <v>107433</v>
      </c>
      <c t="n" r="E21" s="6">
        <v>107433</v>
      </c>
    </row>
    <row spans="1:7" r="22">
      <c t="s" r="A22" s="4">
        <v>147</v>
      </c>
      <c t="n" r="B22" s="7">
        <v>77173</v>
      </c>
      <c t="n" r="D22" s="6">
        <v>170241</v>
      </c>
      <c t="n" r="E22" s="6">
        <v>-170241</v>
      </c>
    </row>
    <row spans="1:7" r="23">
      <c t="s" r="A23" s="4">
        <v>152</v>
      </c>
      <c t="n" r="C23" s="6">
        <v>11048000</v>
      </c>
    </row>
    <row spans="1:7" r="24">
      <c t="s" r="A24" s="4">
        <v>153</v>
      </c>
      <c t="n" r="C24" s="7">
        <v>110</v>
      </c>
      <c t="n" r="D24" s="6">
        <v>-110</v>
      </c>
    </row>
    <row spans="1:7" r="25">
      <c t="s" r="A25" s="4">
        <v>154</v>
      </c>
      <c t="n" r="B25" s="6">
        <v>66000</v>
      </c>
    </row>
    <row spans="1:7" r="26">
      <c t="s" r="A26" s="4">
        <v>155</v>
      </c>
      <c t="n" r="C26" s="7">
        <v>1</v>
      </c>
      <c t="n" r="D26" s="6">
        <v>-1</v>
      </c>
    </row>
    <row spans="1:7" r="27">
      <c t="s" r="A27" s="4">
        <v>156</v>
      </c>
      <c t="n" r="C27" s="6">
        <v>-12000</v>
      </c>
    </row>
    <row spans="1:7" r="28">
      <c t="s" r="A28" s="4">
        <v>107</v>
      </c>
      <c t="n" r="B28" s="7">
        <v>3619</v>
      </c>
      <c t="n" r="D28" s="6">
        <v>3619</v>
      </c>
    </row>
    <row spans="1:7" r="29">
      <c t="s" r="A29" s="4">
        <v>123</v>
      </c>
      <c t="n" r="B29" s="7">
        <v>37</v>
      </c>
      <c t="n" r="D29" s="6">
        <v>37</v>
      </c>
    </row>
    <row spans="1:7" r="30">
      <c t="s" r="A30" s="4">
        <v>157</v>
      </c>
      <c t="n" r="B30" s="6">
        <v>11102000</v>
      </c>
      <c t="n" r="C30" s="6">
        <v>11102000</v>
      </c>
    </row>
    <row spans="1:7" r="31">
      <c t="s" r="A31" s="4">
        <v>158</v>
      </c>
      <c t="n" r="B31" s="7">
        <v>147339</v>
      </c>
      <c t="n" r="C31" s="7">
        <v>111</v>
      </c>
      <c t="n" r="D31" s="7">
        <v>173786</v>
      </c>
      <c t="n" r="E31" s="7">
        <v>0</v>
      </c>
      <c t="n" r="F31" s="7">
        <v>1391</v>
      </c>
      <c t="n" r="G31" s="7">
        <v>-279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BUSINESS</vt:lpstr>
      <vt:lpstr>SUMMARY OF SIGNIFICANT ACCOUNTI</vt:lpstr>
      <vt:lpstr>TRANSACTIONS WITH INTEGRA</vt:lpstr>
      <vt:lpstr>DEBT AND INTEREST</vt:lpstr>
      <vt:lpstr>BALANCE SHEET DETAILS</vt:lpstr>
      <vt:lpstr>STOCK-BASED COMPENSATION</vt:lpstr>
      <vt:lpstr>LEASE</vt:lpstr>
      <vt:lpstr>INCOME TAXES</vt:lpstr>
      <vt:lpstr>COMMITMENTS AND CONTINGENCIES</vt:lpstr>
      <vt:lpstr>SEGMENT AND GEOGRAPHIC INFORMAT</vt:lpstr>
      <vt:lpstr>EMPLOYEE BENEFIT PLAN</vt:lpstr>
      <vt:lpstr>SELECTED QUARTERLY INFORMATION </vt:lpstr>
      <vt:lpstr>VALUATION AND QUALIFYING ACCOUN</vt:lpstr>
      <vt:lpstr>SUMMARY OF SIGNIFICANT ACCOUN21</vt:lpstr>
      <vt:lpstr>SUMMARY OF SIGNIFICANT ACCOUN22</vt:lpstr>
      <vt:lpstr>TRANSACTIONS WITH INTEGRA (Tabl</vt:lpstr>
      <vt:lpstr>BALANCE SHEET DETAILS (Tables)</vt:lpstr>
      <vt:lpstr>STOCK-BASED COMPENSATION (Table</vt:lpstr>
      <vt:lpstr>LEASE (Tables)</vt:lpstr>
      <vt:lpstr>INCOME TAXES (Tables)</vt:lpstr>
      <vt:lpstr>SEGMENT AND GEOGRAPHIC INFORM28</vt:lpstr>
      <vt:lpstr>SELECTED QUARTERLY INFORMATIO29</vt:lpstr>
      <vt:lpstr>BUSINESS Narrative (Details)</vt:lpstr>
      <vt:lpstr>SUMMARY OF SIGNIFICANT ACCOUN31</vt:lpstr>
      <vt:lpstr>SUMMARY OF SIGNIFICANT ACCOUN32</vt:lpstr>
      <vt:lpstr>TRANSACTIONS WITH INTEGRA Narra</vt:lpstr>
      <vt:lpstr>TRANSACTIONS WITH INTEGRA Alloc</vt:lpstr>
      <vt:lpstr>TRANSACTIONS WITH INTEGRA Integ</vt:lpstr>
      <vt:lpstr>DEBT AND INTEREST Credit Agreem</vt:lpstr>
      <vt:lpstr>BALANCE SHEET DETAILS Schedule </vt:lpstr>
      <vt:lpstr>BALANCE SHEET DETAILS Property,</vt:lpstr>
      <vt:lpstr>BALANCE SHEET DETAILS Propert39</vt:lpstr>
      <vt:lpstr>BALANCE SHEET DETAILS Component</vt:lpstr>
      <vt:lpstr>BALANCE SHEET DETAILS Identifia</vt:lpstr>
      <vt:lpstr>STOCK-BASED COMPENSATION Stock-</vt:lpstr>
      <vt:lpstr>STOCK-BASED COMPENSATION Equity</vt:lpstr>
      <vt:lpstr>STOCK-BASED COMPENSATION RSA, R</vt:lpstr>
      <vt:lpstr>STOCK-BASED COMPENSATION RSA,45</vt:lpstr>
      <vt:lpstr>STOCK-BASED COMPENSATION Stock </vt:lpstr>
      <vt:lpstr>STOCK-BASED COMPENSATION Stoc47</vt:lpstr>
      <vt:lpstr>STOCK-BASED COMPENSATION Stoc48</vt:lpstr>
      <vt:lpstr>STOCK-BASED COMPENSATION Employ</vt:lpstr>
      <vt:lpstr>LEASE Operating lease annual pa</vt:lpstr>
      <vt:lpstr>INCOME TAXES (Details)</vt:lpstr>
      <vt:lpstr>INCOME TAXES (Loss before incom</vt:lpstr>
      <vt:lpstr>INCOME TAXES (Reconciliation of</vt:lpstr>
      <vt:lpstr>INCOME TAXES (Provision for inc</vt:lpstr>
      <vt:lpstr>INCOME TAXES (Deferred tax asse</vt:lpstr>
      <vt:lpstr>INCOME TAXES (Uncertain tax ben</vt:lpstr>
      <vt:lpstr>SEGMENT AND GEOGRAPHIC INFORM57</vt:lpstr>
      <vt:lpstr>SEGMENT AND GEOGRAPHIC INFORM58</vt:lpstr>
      <vt:lpstr>EMPLOYEE BENEFIT PLAN Narrative</vt:lpstr>
      <vt:lpstr>SELECTED QUARTERLY INFORMATIO60</vt:lpstr>
      <vt:lpstr>VALUATION AND QUALIFYING ACCO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7:05:34Z</dcterms:created>
  <dcterms:modified xmlns:dcterms="http://purl.org/dc/terms/" xmlns:xsi="http://www.w3.org/2001/XMLSchema-instance" xsi:type="dcterms:W3CDTF">2016-03-16T17:05:34Z</dcterms:modified>
  <dc:title xmlns:dc="http://purl.org/dc/elements/1.1/">Untitled</dc:title>
  <dc:description xmlns:dc="http://purl.org/dc/elements/1.1/"/>
  <dc:subject xmlns:dc="http://purl.org/dc/elements/1.1/"/>
  <cp:keywords/>
  <cp:category/>
</cp:coreProperties>
</file>